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Goodwill and Acquired Intangibl"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Goodwill and Acquired Intangi_2"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Business and B_3" sheetId="31" state="visible" r:id="rId31"/>
    <sheet xmlns:r="http://schemas.openxmlformats.org/officeDocument/2006/relationships" name="Revenues - Additional Informati" sheetId="32" state="visible" r:id="rId32"/>
    <sheet xmlns:r="http://schemas.openxmlformats.org/officeDocument/2006/relationships" name="Revenues - Additional Informa_2"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Balance Sheet Components - Addi"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 Sc_3" sheetId="39" state="visible" r:id="rId39"/>
    <sheet xmlns:r="http://schemas.openxmlformats.org/officeDocument/2006/relationships" name="Balance Sheet Components - Sc_4" sheetId="40" state="visible" r:id="rId40"/>
    <sheet xmlns:r="http://schemas.openxmlformats.org/officeDocument/2006/relationships" name="Balance Sheet Components - Sc_5" sheetId="41" state="visible" r:id="rId41"/>
    <sheet xmlns:r="http://schemas.openxmlformats.org/officeDocument/2006/relationships" name="Balance Sheet Components - Sc_6" sheetId="42" state="visible" r:id="rId42"/>
    <sheet xmlns:r="http://schemas.openxmlformats.org/officeDocument/2006/relationships" name="Leases - Additional Information" sheetId="43" state="visible" r:id="rId43"/>
    <sheet xmlns:r="http://schemas.openxmlformats.org/officeDocument/2006/relationships" name="Leases - Schedule of Lease Cost" sheetId="44" state="visible" r:id="rId44"/>
    <sheet xmlns:r="http://schemas.openxmlformats.org/officeDocument/2006/relationships" name="Leases - Summary of Maturities " sheetId="45" state="visible" r:id="rId45"/>
    <sheet xmlns:r="http://schemas.openxmlformats.org/officeDocument/2006/relationships" name="Leases - Summary of Maturitie_2" sheetId="46" state="visible" r:id="rId46"/>
    <sheet xmlns:r="http://schemas.openxmlformats.org/officeDocument/2006/relationships" name="Acquisitions - Additional Infor"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Debt - Additional Information (" sheetId="54" state="visible" r:id="rId54"/>
    <sheet xmlns:r="http://schemas.openxmlformats.org/officeDocument/2006/relationships" name="Debt - Schedule of Net Carrying"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Net Loss per Share - Summary of" sheetId="61" state="visible" r:id="rId61"/>
    <sheet xmlns:r="http://schemas.openxmlformats.org/officeDocument/2006/relationships" name="Net Loss per Share - Summary _2" sheetId="62" state="visible" r:id="rId62"/>
    <sheet xmlns:r="http://schemas.openxmlformats.org/officeDocument/2006/relationships" name="Segments - Additional Informati"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Apr. 30, 2021</t>
        </is>
      </c>
      <c r="C2" s="2" t="inlineStr">
        <is>
          <t>May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0.0001 par value per share</t>
        </is>
      </c>
    </row>
    <row r="20">
      <c r="A20" s="4" t="inlineStr">
        <is>
          <t>Security Exchange Name</t>
        </is>
      </c>
      <c r="B20" s="4" t="inlineStr">
        <is>
          <t>NYSE</t>
        </is>
      </c>
    </row>
    <row r="21">
      <c r="A21" s="4" t="inlineStr">
        <is>
          <t>Entity File Number</t>
        </is>
      </c>
      <c r="B21" s="4" t="inlineStr">
        <is>
          <t>001-36805</t>
        </is>
      </c>
    </row>
    <row r="22">
      <c r="A22" s="4" t="inlineStr">
        <is>
          <t>Entity Incorporation, State or Country Code</t>
        </is>
      </c>
      <c r="B22" s="4" t="inlineStr">
        <is>
          <t>DE</t>
        </is>
      </c>
    </row>
    <row r="23">
      <c r="A23" s="4" t="inlineStr">
        <is>
          <t>Entity Tax Identification Number</t>
        </is>
      </c>
      <c r="B23" s="4" t="inlineStr">
        <is>
          <t>20-2714444</t>
        </is>
      </c>
    </row>
    <row r="24">
      <c r="A24" s="4" t="inlineStr">
        <is>
          <t>Entity Address, Address Line One</t>
        </is>
      </c>
      <c r="B24" s="4" t="inlineStr">
        <is>
          <t>900 Jefferson Ave</t>
        </is>
      </c>
    </row>
    <row r="25">
      <c r="A25" s="4" t="inlineStr">
        <is>
          <t>Entity Address, City or Town</t>
        </is>
      </c>
      <c r="B25" s="4" t="inlineStr">
        <is>
          <t>Redwood City</t>
        </is>
      </c>
    </row>
    <row r="26">
      <c r="A26" s="4" t="inlineStr">
        <is>
          <t>Entity Address, State or Province</t>
        </is>
      </c>
      <c r="B26" s="4" t="inlineStr">
        <is>
          <t>CA</t>
        </is>
      </c>
    </row>
    <row r="27">
      <c r="A27" s="4" t="inlineStr">
        <is>
          <t>Entity Address, Postal Zip Code</t>
        </is>
      </c>
      <c r="B27" s="4" t="inlineStr">
        <is>
          <t>94063</t>
        </is>
      </c>
    </row>
    <row r="28">
      <c r="A28" s="4" t="inlineStr">
        <is>
          <t>City Area Code</t>
        </is>
      </c>
      <c r="B28" s="4" t="inlineStr">
        <is>
          <t>877</t>
        </is>
      </c>
    </row>
    <row r="29">
      <c r="A29" s="4" t="inlineStr">
        <is>
          <t>Local Phone Number</t>
        </is>
      </c>
      <c r="B29" s="4" t="inlineStr">
        <is>
          <t>729-4269</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62789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Note 3. Fair Value Measurement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Investments Financial assets subject to the fair value disclosure requirements were as follows (in thousands):
April 30, 2021
Level 1
Level 2
Level 3
Total
Cash equivalents:
Money market funds
$
324,926
$
—
$
—
$
324,926
January 31, 2021
Level 1
Level 2
Level 3
Total
Cash equivalents:
Money market funds
$
256,861
$
—
$
—
$
256,861
As of April 30, 2021, we had certificates of deposit of $50 million with a maturity of twelve months, which is classified as short-term investments in our condensed consolidated balance sheet. Fair Value Measurements of Other Financial Instruments In November 2017, we entered into a secured credit agreement (as amended or otherwise modified from time to time, the “November 2017 Facility”). As of April 30, 2021 and January 31, 2021 In January 2021, we issued $345.0 million aggregate principal amount of 0.00% convertible senior notes due January 15, 2026 (Notes). The fair value of the Notes is determined using observable market prices. The fair value of the Notes, which we have classified as a Level 2 instrument, was $375.3 million and $348.4 million as of Januar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Apr. 30, 2021</t>
        </is>
      </c>
    </row>
    <row r="3">
      <c r="A3" s="3" t="inlineStr">
        <is>
          <t>Balance Sheet Related Disclosures [Abstract]</t>
        </is>
      </c>
    </row>
    <row r="4">
      <c r="A4" s="4" t="inlineStr">
        <is>
          <t>Balance Sheet Components</t>
        </is>
      </c>
      <c r="B4" s="4" t="inlineStr">
        <is>
          <t>Note 4. Balance Sheet Components Allowance for Doubtful Accounts Allowance for doubtful accounts, which is presented within accounts receivable, was $3.0 million and $2.7 million as of April 30, 2021 and January 31, 2021, respectively. Prepaid Expenses and Other Current Assets Prepaid expenses and other current assets consisted of the following (in thousands):
April 30,
January 31,
2021
2021
Prepaid expenses
$
21,551
$
11,672
Capitalized qualifying implementation costs incurred in a hosting arrangement that is a service contract, net of amortization (1)
1,802
1,672
Other current assets
3,018
3,441
Total prepaid expenses and other current assets
$
26,371
$
16,785
(1)
Capitalized stock-based compensation expense, which is included in these amounts, was not material for the periods presented. The accumulated amortization of the capitalized costs was $1.6 million and $1.4 million as of April 30, 2021 and January 31, 2021, respectively. Amortization expense related to capitalized costs was not material for the three months ended April 30, 2021 and 2020. We have not recorded any material impairment charges during the periods presented. Property and Equipment, Net Property and equipment, net consisted of the following (in thousands):
April 30,
January 31,
2021
2021
Servers and related equipment
$
354,999
$
352,224
Leasehold improvements
78,289
80,558
Computer hardware
21,689
25,810
Furniture and fixtures
13,998
14,157
Construction in progress
9,955
11,422
Total property and equipment
478,930
484,171
Less: accumulated depreciation
(332,830
)
(324,023
)
Total property and equipment, net
$
146,100
$
160,148
As of April 30, 2021, the gross carrying amount of property and equipment included $258.6 million of servers and related equipment and $5.6 million of construction in progress acquired under finance leases, and the accumulated depreciation of property and equipment acquired under these finance leases was $165.5 million. As of January 31, 2021, the gross carrying amount of property and equipment included $256.0 million of servers and related equipment and $7.1 million of construction in progress acquired under finance leases, and the accumulated depreciation of property and equipment acquired under these finance leases was $152.5 million. Depreciation expense related to property and equipment was $16.2 million and $16.4 million for the three months ended April 30, 2021 and 2020, respectively. Included in these amounts were depreciation expense for servers and related equipment acquired under finance leases in the amount of $13.1 million, for the same periods respectively. Construction in progress primarily consists of servers and networking equipment and storage infrastructure being provisioned in our data center facilities. Operating Lease Right-of-Use Assets, Net Operating lease right-of-use assets, net consisted of the following (in thousands):
April 30,
January 31,
2021
2021
Operating lease right-of-use assets
$
270,331
$
270,428
Less: accumulated amortization
(86,930
)
(76,175
)
Operating lease right-of-use assets, net
$
183,401
$
194,253
Other Long-term Assets Other long-term assets consisted of the following (in thousands):
April 30,
January 31,
2021
2021
Acquired intangible assets, net of amortization
$
19,781
$
—
Internally developed software costs, net of amortization (1) (2)
16,007
16,071
On-premises software, net of amortization (2) (3)
8,290
8,749
Other assets, noncurrent
5,390
5,247
Deposits, noncurrent
2,481
2,707
Other long-term assets
$
51,949
$
32,774
(1)
Capitalized stock-based compensation expense, which is included in these amounts, was $5.9 million and $5.8 million as April 30, 2021 and January 31, 2021, respectively.
(2)
The accumulated amortization of capitalized software costs in the aggregate was $ 14.1 million and $ 11.2 million as of April 30, 2021 and January 31, 2021 , respectively. Amortization expense related to capitalized software was $ 3.0 million and $ 1.9 million for the three months ended April 30, 2021 and 2020 , respectively. We have not recorded any material impairment charges during the periods presented.
(3)
The estimated useful lives of on-premises software range from three to fou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 xml:space="preserve">Note 5. Leases We have entered into various non-cancellable operating lease agreements for certain of our offices and data centers with lease periods expiring primarily between fiscal years 2022 and 2029.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hav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San Francisco, and London offices. Our current subleases have total lease terms ranging from 11 to 96 months that will expire at various dates by fiscal year 2025. The components of lease cost, which were included in operating expenses in our condensed consolidated statements of operations, were as follows (in thousands):
Three Months Ended
April 30,
2021
2020
Finance lease cost:
Amortization of finance lease right-of-use assets
$
13,082
$
13,106
Interest on finance lease liabilities
1,171
1,526
Operating lease cost, gross
13,780
13,117
Variable lease cost, gross
2,302
2,724
Sublease income
(3,194
)
(2,808
)
Total lease cost (1)
$
27,141
$
27,665
(1)
Short-term lease cost was not material for the periods presented and is not included in the table above. As of April 30, 2021, maturities of our operating and finance lease liabilities, which do not include short-term leases and variable lease payments, are as follows (in thousands):
Years ending January 31:
Operating Leases (1)
Finance Leases
Remainder of 2022
$
41,742
$
38,898
2023
49,593
42,041
2024
48,126
19,584
2025
32,476
1,573
2026
28,391
—
Thereafter
63,616
—
Total lease payments
$
263,944
$
102,096
Less: imputed interest
$
(37,715
)
$
(5,109
)
Present value of total lease liabilities
$
226,229
$
96,987
(1)
Non-cancellable sublease proceeds for the remainder of the fiscal year ending January 31, 2022 and the fiscal years ending January 31, 2023, 2024, and 2025 of $6.6 million, $8.8 million, $2.3 million, and $2.1 million, respectively, are not included in the table above.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The present value of our estimated asset retirement obligation for our headquarters facility, which is recorded in other long-term liabilities, was $3.1 million as of April 30, 2021 and January 31, 2021. The accretion expense, which was included in operating expenses in our condensed consolidated statements of operations, was not material for all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30, 2021</t>
        </is>
      </c>
    </row>
    <row r="3">
      <c r="A3" s="3" t="inlineStr">
        <is>
          <t>Business Combinations [Abstract]</t>
        </is>
      </c>
    </row>
    <row r="4">
      <c r="A4" s="4" t="inlineStr">
        <is>
          <t>Acquisitions</t>
        </is>
      </c>
      <c r="B4" s="4" t="inlineStr">
        <is>
          <t>Note 6. Acquisitions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SignRequest B.V. On February 8, 2021, we completed the acquisition of SignRequest B.V. (SignRequest), an e-signature provider, for total aggregate consideration of $54.3 million comprised of a combination of cash and shares of our Class A common stock. Box acquired SignRequest to develop Box Sign, an e-signature capability that will be developed on Sign-Request’s technology and natively integrated into Box. The consideration paid was $44.3 million of cash and 550,366 shares of our Class A common stock valued at $10.0 million. Under the acquisition method of accounting, the total final purchase price was allocated to SignRequest’s net tangible and intangible assets based upon their estimated fair values as of the acquisition date. The excess purchase price over the value of the net tangible and identifiable intangible assets was recorded as goodwill. Of the total purchase price, $43.4 million was allocated to goodwill, $14.9 million to the acquired developed technology, $2.5 million to deferred tax liability and the remainder to net liabilities assumed which were not material. The goodwill recognized was primarily attributed to increased synergies that are expected to be achieved from the integration of the acquired developed technology into the Box service. Goodwill is non-deductible for tax purposes. Cloud FastPath On February 16, 2021, we purchased certain assets and assumed certain liabilities of, and hired certain employees from, Cloud FastPath, a cloud-based content migration solution, for total consideration of $14.8 million paid in cash. We entered into this agreement with Cloud FastPath to supplement and enhance Box Shuttle, our full-service content migration program. The fair value of the consideration transferred on the date of purchase totaled $14.8 million, which consisted of cash consideration of $12.4 million and $2.4 million which has been held back for fifteen months from the date of purchase to secure the indemnification obligations of the Seller. Under the acquisition method of accounting, the total final purchase price was allocated to Cloud FastPath’s net tangible and intangible assets based on their estimated fair values as of the date of purchase. The excess purchase price over the value of the net tangible and identifiable intangible assets was recorded as goodwill. Of the total purchase price, $13.2 million was allocated to goodwill, $5.8 million to the acquired developed technology, $4.8 million to deferred revenue and the remainder to net assets assumed which were not material. The goodwill recognized was primarily attributed to increased synergies that are expected to be achieved from the integration of the acquired developed technology into the Box service. Goodwill is deductible for tax purposes. Results of operations for these acquisitions have been included in our condensed consolidated statements of operations since the acquisition dates and were not material. Pro forma results of operations for these acquisitions have not been presented because they were also not material to the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Apr. 30, 2021</t>
        </is>
      </c>
    </row>
    <row r="3">
      <c r="A3" s="3" t="inlineStr">
        <is>
          <t>Goodwill And Intangible Assets Disclosure [Abstract]</t>
        </is>
      </c>
    </row>
    <row r="4">
      <c r="A4" s="4" t="inlineStr">
        <is>
          <t>Goodwill and Acquired Intangible Assets</t>
        </is>
      </c>
      <c r="B4" s="4" t="inlineStr">
        <is>
          <t>Note 7. Goodwill and Acquired Intangible Assets Goodwill activity for the three months ended April 30, 2021 is reflected in the following table (in thousands):
Balance as of January 31, 2021
$
18,740
Goodwill acquired - SignRequest
43,386
Goodwill acquired - Cloud FastPath
13,230
Foreign currency translation
241
Balance as of April 30, 2021
$
75,597
We did not record any goodwill impairment during the three months ended April 30, 2021. There were no additions or impairment to goodwill during the three months ended April 30, 2020. Acquired intangible assets consisted of the following (in thousands):
Weighted-Average Remaining Useful Life (Years)
Gross Value
Accumulated Amortization
Net Carrying Value
Balance as of January 31, 2021
$
—
$
—
$
—
Developed technology
4.22
20,682
(901
)
19,781
Balance as of April 30, 2021
$
20,682
$
(901
)
$
19,781
Acquired intangible assets are amortized on a straight-line basis over the useful life. Acquired intangible assets amortization was $0.9 million for the three months ended April 30, 2021. We did not record any acquired intangible assets amortization during the three months ended April 30, 2020. Amortization of acquired developed technology is included in cost of revenue in the condensed consolidated statements of operations. As of April 30, 2021, expected amortization expense for acquired intangible assets was as follows (in thousands):
Fiscal years ending January 31:
Remainder of 2022
$
3,860
2023
4,912
2024
4,912
2025
3,064
2026
2,976
Thereafter
57
Total
$
19,7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Note 8. Commitments and Contingencies Letters of Credit As of April 30, 2021 and January 31, 2021, we had letters of credit in the aggregate amount of $27.0 million in connection with our operating leases and voluntary disability insurance (VDI) program, which were primarily issued under the available sublimit for the issuance of letters of credit in conjunction with a secured credit agreement as disclosed in Note 9. Purchase Obligations As of April 30, 2021, future payments under non-cancellable contractual purchases, which were not recognized on our condensed consolidated balance sheet and relate primarily to infrastructure services and IT software and support services costs
Fiscal years ending January 31:
Remainder of 2022
$
7,363
2023
38,104
2024
4,860
2025
434
2026
211,234
Thereafter
—
$
261,995
Our contracts for infrastructure services and IT software, which have terms ranging from 2 to 8 years, support our long-term goals of improving gross margin. In addition to the purchase obligations included above, as of April 30, 2021, we recognized a total of $9.2 million related to non-cancellable contractual purchases, which were included in accounts payable, accrued expenses and other current liabilities, and other long-term liabilities on the condensed consolidated balance sheet. $3.5 million, $3.8 million, and $1.9 million is due to be paid in the remainder of the fiscal year ending January 31, 2022 and the fiscal years ending January 31, 2023 and 2024, respectively. Legal Matters From time to time, we are subject to claims that arise in the ordinary course of business, including matters we initiate to defend ourselves or our users by determining the scope, enforceability, and validity of third-party proprietary rights or to establish our proprietary right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April 30, 2021. Additionally, litigation can have an adverse impact on us because of defense and settlement costs, diversion of management resources, and other factors, regardless of the outcome of such litigation.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1</t>
        </is>
      </c>
    </row>
    <row r="3">
      <c r="A3" s="3" t="inlineStr">
        <is>
          <t>Debt Disclosure [Abstract]</t>
        </is>
      </c>
    </row>
    <row r="4">
      <c r="A4" s="4" t="inlineStr">
        <is>
          <t>Debt</t>
        </is>
      </c>
      <c r="B4" s="4" t="inlineStr">
        <is>
          <t>Note 9. Debt Convertible Senior Notes In January 2021, we issued $345.0 million aggregate principal amount of 0.00% convertible senior notes due January 15, 2026. The Notes are senior unsecured obligations and do not bear regular interest. Each $1,000 principal amount of the Notes will initially be convertible into 38.7665 shares of our Class A common stock, which is equivalent to an initial conversion price of approximately $25.80 per share, subject to adjustment upon the occurrence of specified events The Notes are convertible at the option of the holders of the Notes at any time prior to the close of business on the business day immediately preceding October 15, 2025, only under the following circumstances: (1) during any fiscal quarter commencing after the fiscal quarter ending on April 30, 2021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3) if we call the Notes for redemption, at any time prior to the close of business on the second scheduled trading day immediately preceding the redemption date; or (4) upon the occurrence of specified corporate events. On or after October 15, 2025, holders of the Notes may convert all or any portion of their Notes at any time prior to the close of business on the second scheduled trading day immediately preceding the maturity date regardless of the foregoing conditions. Effective February 5, 2021, we have made an irrevocable election to settle the principal portion of the Notes only in cash. Accordingly, upon conversion, we will pay the principal portion in cash and we will pay or deliver, as the case may be, the conversion premium in cash, shares of common stock or a combination of cash and shares of common stock, at the Company’s election. We may not redeem the Notes prior to January 20, 2024. We may redeem for cash all or any portion of the Notes, at our option, on or after Jan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Upon the occurrence of a fundamental change (as defined in the indenture governing the Notes) prior to the maturity date, subject to certain conditions, holders of the Notes may require us to repurchase all or a portion of the Notes for cash at a repurchase price equal to 100% of the principal amount of the Notes to be repurchased, plus any accrued and unpaid special interest to, but excluding, the fundamental change repurchase date. As of April 30, 2021 The net carrying amount of the Notes consists of the following (in thousands):
April 30,
January 31,
2021
2021
Principal
$
345,000
$
345,000
Unamortized debt discount for conversion option
—
(69,916
)
Unamortized issuance costs
(8,939
)
(7,470
)
Net carrying amount
$
336,061
$
267,614
Issuance costs are being amortized to interest expense over the term of the Notes using the effective interest rate method. The effective interest rate used to amortize the issuance costs was 0.56%. For the three months ended April 30, 2021 , the interest expense recognized related to the Notes was $0.5 million. Capped Calls In connection with the pricing of the Notes, we entered into privately negotiated capped call transactions with certain counterparties (Capped Calls). The Capped Calls each have an initial strike price of approximately $25.80 per share, subject to certain adjustments, which correspond to the initial conversion price of the Notes. The Capped Calls have initial cap prices of $35.58 per share, subject to certain adjustments. The Capped Calls cover, subject to anti-dilution adjustments, approximately 13.4 million shares of our Class A common stock. Conditions that cause adjustments to the initial strike price of the Capped Calls are similar to the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The Capped Calls are separate transactions, and not part of the terms of the Notes. As these transactions meet certain accounting criteria, the Capped Calls are recorded in stockholders’ equity and are not accounted for as derivatives. The cost of $ 27.8 million incurred in connection with the Capped Calls was recorded as a reduction to additional paid-in capital. Line of Credit On November 27, 2017, we entered into a secured credit agreement (as amended or otherwise modified from time to time, the November 2017 Facility). The maturity date of borrowings under the November 2017 Facility is July 12, 2022, the revolving commitment is $100.0 million, and it provides for a sublimit for the issuance of letters of credit of $45.0 million. The November 2017 Facility limits the amount of finance leases and debt that we can incur to $200.0 million, and allows for the issuance of debt constituting convertible debt securities of $350.0 million so long as the total leverage ratio does not exceed 6.00 to 1.00. The revolving loans accrue interest at a prime rate plus a margin of 0.25% or, at our option, a LIBOR rate (based on one, three or six-month interest periods) plus a margin of 1.00%.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As of April 30, 2021, we had total debt outstanding with a carrying amount of $30.0 million and we were in compliance with all financial covenants. Derivative Instruments and Hedging In association with our November 2017 Facility, we are required to make variable rate interest payments based on a contractually specified interest rate index (e.g., LIBO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Swap Agreement). This agreement, which is designated as a cash flow hedge, has a maturity of five years. Under the Swap Agreement, we have hedged a portion of the variable interest payments by effectively fixing our interest payments over the term of the agreement. As of April 30, 2021, our interest rate swap had a notional value of $3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30, 2021</t>
        </is>
      </c>
    </row>
    <row r="3">
      <c r="A3" s="3" t="inlineStr">
        <is>
          <t>Disclosure Of Compensation Related Costs Sharebased Payments [Abstract]</t>
        </is>
      </c>
    </row>
    <row r="4">
      <c r="A4" s="4" t="inlineStr">
        <is>
          <t>Stock-Based Compensation</t>
        </is>
      </c>
      <c r="B4" s="4" t="inlineStr">
        <is>
          <t>Note 10. Stock-Based Compensation Employee Equity Plans In January 2015, our board of directors adopted the 2015 Equity Incentive Plan (2015 Plan), which became effective prior to the completion of our initial public offering (IPO). Awards granted under the 2015 Plan may be (i) incentive stock options, (ii) nonstatutory stock options, (iii) restricted stock units, (iv) restricted stock awards or (v) stock appreciation rights, as determined by our board of directors at the time of grant. Generally, our restricted stock units vest over four years and, (a) for employee new hire restricted stock unit grants, twenty-five percent vest one year from the vesting commencement date and continue to vest 1/16th 1/16th In January 2015, our board of directors adopted the 2015 Employee Stock Purchase Plan (2015 ESPP), which became effective prior to the completion of our IPO. The 2015 ESPP allows eligible employees to purchase shares of our Class A common stock at a discount of up to 15%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April 30, 2021, 1,356,993 shares were reserved for future issuance under the 2015 ESPP. Stock Options The following table summarizes the stock option activity under the equity incentive plans and related information:
Shares
Weighted- Average
Weighted-
Remaining
Average Exercise
Contractual Life
Aggregate
Shares
Price
(Years)
Intrinsic Value
(in thousands)
Balance as of January 31, 2021
6,617,037
$
10.77
3.77
$
48,098
Options granted
—
—
Options exercised
(175,460
)
7.73
Options forfeited/cancelled
—
—
Balance as of April 30, 2021
6,441,577
$
10.85
3.55
$
67,482
Vested and expected to vest as of April 30, 2021
6,381,107
$
10.76
3.52
$
67,406
Exercisable as of April 30, 2021
5,224,876
$
8.71
2.66
$
65,940
The aggregate intrinsic value of options vested and expected to vest and exercisable as of April 30, 2021 is calculated based on the difference between the exercise price and the current fair value of our common stock. The aggregate intrinsic value of exercised options for the three months ended April 30, 2021 and 2020 was $2.5 million and $2.2 million, respectively. The aggregate estimated fair value of stock options granted to employees that vested during the three months ended April 30, 2021 and 2020 was $0.4 million and $0.5 million, respectively. There were no options granted to employees during the three months ended April 30, 2021. The weighted-average grant date fair value of options granted to employees during the three months ended April 30, 2020 was $5.41 per share. As of April 30, 2021, there was $1.2 million of unrecognized stock-based compensation expense related to outstanding stock options granted to employees that is expected to be recognized over a weighted-average period of 1.38 years. Stock Options with Market-Based Performance Goals To further align our stockholders’ interests with executive officers’ interests, the Compensation Committee of our board of directors approved and granted performance-based stock options with market-based performance goals under the 2015 Plan to certain executive officers , which are subject to both the achievement of the market-based performance goal established by the Compensation Committee and the continued employment of the participant. These performance-based stock options were awarded during our fiscal years ending January 31, 2018, 2019, and 2020, and vest only to the extent that both the market-based performance goal and time-based condition are satisfied. As of April 30, 2021, t he total outstanding balance of performance-based stock options was 1,375,000. The grant date fair value of these awards was determined using a Monte Carlo valuation model and the related stock-based compensation expense is recognized based on an accelerated attribution method. Of the total $1.2 million in unrecognized stock-based compensation expense for stock options as of April 30, 2021, $0.7 million related to outstanding performance-based stock options with market-based performance goals, which is expected to be recognized over a weighted-average period of 1.67 years. Restricted Stock Units The following table summarizes the restricted stock unit activity under the equity incentive plans and related information:
Number of
Weighted-
Restricted
Average
Stock Units
Grant Date
Outstanding
Fair Value
Unvested balance - January 31, 2021
14,330,678
$
17.68
Granted
7,003,448
23.65
Vested, net of shares withheld for employee payroll taxes
(1,206,102
)
19.75
Forfeited/cancelled, including shares withheld for employee payroll taxes
(1,915,467
)
18.46
Unvested balance - April 30, 2021
18,212,557
$
19.75
As of April 30, 2021, there was $339.3 million of unrecognized stock-based compensation expense related to outstanding restricted stock units granted to employees that is expected to be recognized over a weighted-average period of 2.98 years. Performance-Based Restricted Stock Units We use performance-based incentives for certain employees, including our named executive officers, to achieve our annual financial and operational objectives, while making progress towards our longer-term strategic and growth goals. Typically, near the beginning of each fiscal year, our Compensation Committee adopts the performance criteria and targets for the incentive compensation plan for that fiscal year, which identifies the plan participants, the performance measures and the associated target levels for each measure, and the potential payouts based on actual performance for the fiscal year. In the first quarter of fiscal year 2021, our Compensation Committee adopted and approved the performance criteria and targets for fiscal year 2021 under our omnibus Executive Incentive Plan (the Fiscal 2021 Executive Bonus Plan). Based on a review of our actual achievement of pre-established corporate financial objectives and additional inputs from our Compensation Committee, the Fiscal 2021 Executive Bonus Plan was determined, settled and paid out in the first quarter of fiscal year 2022 in the form of fully vested restricted stock units. During the first quarter of fiscal year 2022, we recognized stock-based compensation expense related to the Fiscal 2021 Executive Bonus Plan in the amount of $3.2 million. In the first quarter of fiscal year 2022, our Compensation Committee adopted and approved the performance criteria and targets for fiscal year 2022 under our omnibus Executive Plan (the Fiscal 2022 Executive Bonus Plan). The Fiscal 2022 Executive Bonus Plan provides opportunities for 100% equity incentive compensation payouts based on our actual achievement of pre-established corporate financial objectives, subject to review and a final approval by our Compensation Committee. During the three months ended April 30, 2021, we recognized stock-based compensation expense related to the Fiscal 2022 Executive Bonus Plan in the amount of $2.6 million. The unrecognized compensation expense related to the ungranted and unvested Fiscal 2022 Executive Bonus Plan is $9.0 million, based on the expected performance against the pre-established corporate financial objectives as of April 30, 2021, which is expected to be recognized over a remaining weighted-average period of less than one year. The payouts of the Fiscal 2022 Executive Bonus Plan are expected to be made in the form of fully vested restricted stock units in the first quarter of fiscal year 2023 2015 ESPP As of April 30, 2021, there was $25.4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densed consolidated statements of operations (in thousands):
Three Months Ended
April 30,
2021
2020
Cost of revenue
$
5,340
$
4,541
Research and development
15,453
17,287
Sales and marketing
11,551
10,079
General and administrative
9,446
8,136
Total stock-based compensation
$
41,790
$
40,043
Determination of Fair Value We estimated the fair value of employee stock options and 2015 ESPP purchase rights using a Black-Scholes option pricing model with the following assumptions.
Three Months Ended
April 30,
2021
2020
Employee Stock Options
Expected term (in years)
N/A
5.8
Risk-free interest rate
N/A
0.6
%
Volatility
N/A
46
%
Dividend yield
N/A
0
%
Employee Stock Purchase Plan
Expected term (in years)
0.5
-
2.0
0.5
-
2.0
Risk-free interest rate
0.1%
-
0.2%
0.3
%
-
0.4
%
Volatility
42%
-
52%
44
%
-
52
%
Dividend yield
0%
0
% The assumptions used in the Black-Scholes option pricing model were determined as follows: Fair Value of Common Stock .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1</t>
        </is>
      </c>
    </row>
    <row r="3">
      <c r="A3" s="3" t="inlineStr">
        <is>
          <t>Earnings Per Share [Abstract]</t>
        </is>
      </c>
    </row>
    <row r="4">
      <c r="A4" s="4" t="inlineStr">
        <is>
          <t>Net Loss per Share</t>
        </is>
      </c>
      <c r="B4" s="4" t="inlineStr">
        <is>
          <t>Note 11. Net Loss per Share The following table sets forth the computation of basic and diluted net loss per share (in thousands, except per share amounts):
Three Months Ended April 30,
2021
2020
Numerator:
Net loss
$
(14,573
)
$
(25,550
)
Denominator:
Weighted-average number of shares outstanding—basic and diluted
161,733
151,943
Net loss per share—basic and diluted
$
(0.09
)
$
(0.17
) The following weighted-average outstanding shares of common stock equivalents were excluded from the computation of diluted net loss per share for the periods presented because the impact of including them would have been antidilutive (in thousands):
Three Months Ended April 30,
2021
2020
Options to purchase common stock
5,369
5,624
Restricted stock units
15,471
16,863
Employee stock purchase plan
1,743
2,678
Shares related to the convertible senior notes
601
—
Total
23,184
25,1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Note 12. Income Taxe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561459</v>
      </c>
      <c r="C3" s="6" t="n">
        <v>595082</v>
      </c>
    </row>
    <row r="4">
      <c r="A4" s="4" t="inlineStr">
        <is>
          <t>Short-term investments</t>
        </is>
      </c>
      <c r="B4" s="5" t="n">
        <v>50000</v>
      </c>
    </row>
    <row r="5">
      <c r="A5" s="4" t="inlineStr">
        <is>
          <t>Accounts receivable</t>
        </is>
      </c>
      <c r="B5" s="5" t="n">
        <v>112253</v>
      </c>
      <c r="C5" s="5" t="n">
        <v>228309</v>
      </c>
    </row>
    <row r="6">
      <c r="A6" s="4" t="inlineStr">
        <is>
          <t>Prepaid expenses and other current assets</t>
        </is>
      </c>
      <c r="B6" s="5" t="n">
        <v>26371</v>
      </c>
      <c r="C6" s="5" t="n">
        <v>16785</v>
      </c>
    </row>
    <row r="7">
      <c r="A7" s="4" t="inlineStr">
        <is>
          <t>Deferred commissions</t>
        </is>
      </c>
      <c r="B7" s="5" t="n">
        <v>39514</v>
      </c>
      <c r="C7" s="5" t="n">
        <v>39110</v>
      </c>
    </row>
    <row r="8">
      <c r="A8" s="4" t="inlineStr">
        <is>
          <t>Total current assets</t>
        </is>
      </c>
      <c r="B8" s="5" t="n">
        <v>789597</v>
      </c>
      <c r="C8" s="5" t="n">
        <v>879286</v>
      </c>
    </row>
    <row r="9">
      <c r="A9" s="4" t="inlineStr">
        <is>
          <t>Property and equipment, net</t>
        </is>
      </c>
      <c r="B9" s="5" t="n">
        <v>146100</v>
      </c>
      <c r="C9" s="5" t="n">
        <v>160148</v>
      </c>
    </row>
    <row r="10">
      <c r="A10" s="4" t="inlineStr">
        <is>
          <t>Operating lease right-of-use assets, net</t>
        </is>
      </c>
      <c r="B10" s="5" t="n">
        <v>183401</v>
      </c>
      <c r="C10" s="5" t="n">
        <v>194253</v>
      </c>
    </row>
    <row r="11">
      <c r="A11" s="4" t="inlineStr">
        <is>
          <t>Goodwill</t>
        </is>
      </c>
      <c r="B11" s="5" t="n">
        <v>75597</v>
      </c>
      <c r="C11" s="5" t="n">
        <v>18740</v>
      </c>
    </row>
    <row r="12">
      <c r="A12" s="4" t="inlineStr">
        <is>
          <t>Deferred commissions, non-current</t>
        </is>
      </c>
      <c r="B12" s="5" t="n">
        <v>63487</v>
      </c>
      <c r="C12" s="5" t="n">
        <v>66481</v>
      </c>
    </row>
    <row r="13">
      <c r="A13" s="4" t="inlineStr">
        <is>
          <t>Other long-term assets</t>
        </is>
      </c>
      <c r="B13" s="5" t="n">
        <v>51949</v>
      </c>
      <c r="C13" s="5" t="n">
        <v>32774</v>
      </c>
    </row>
    <row r="14">
      <c r="A14" s="4" t="inlineStr">
        <is>
          <t>Total assets</t>
        </is>
      </c>
      <c r="B14" s="5" t="n">
        <v>1310131</v>
      </c>
      <c r="C14" s="5" t="n">
        <v>1351682</v>
      </c>
    </row>
    <row r="15">
      <c r="A15" s="3" t="inlineStr">
        <is>
          <t>Current liabilities:</t>
        </is>
      </c>
    </row>
    <row r="16">
      <c r="A16" s="4" t="inlineStr">
        <is>
          <t>Accounts payable, accrued expenses and other current liabilities</t>
        </is>
      </c>
      <c r="B16" s="5" t="n">
        <v>34904</v>
      </c>
      <c r="C16" s="5" t="n">
        <v>32128</v>
      </c>
    </row>
    <row r="17">
      <c r="A17" s="4" t="inlineStr">
        <is>
          <t>Accrued compensation and benefits</t>
        </is>
      </c>
      <c r="B17" s="5" t="n">
        <v>20761</v>
      </c>
      <c r="C17" s="5" t="n">
        <v>39123</v>
      </c>
    </row>
    <row r="18">
      <c r="A18" s="4" t="inlineStr">
        <is>
          <t>Finance lease liabilities</t>
        </is>
      </c>
      <c r="B18" s="5" t="n">
        <v>47110</v>
      </c>
      <c r="C18" s="5" t="n">
        <v>49888</v>
      </c>
    </row>
    <row r="19">
      <c r="A19" s="4" t="inlineStr">
        <is>
          <t>Operating lease liabilities</t>
        </is>
      </c>
      <c r="B19" s="5" t="n">
        <v>43881</v>
      </c>
      <c r="C19" s="5" t="n">
        <v>47771</v>
      </c>
    </row>
    <row r="20">
      <c r="A20" s="4" t="inlineStr">
        <is>
          <t>Deferred revenue</t>
        </is>
      </c>
      <c r="B20" s="5" t="n">
        <v>406049</v>
      </c>
      <c r="C20" s="5" t="n">
        <v>443929</v>
      </c>
    </row>
    <row r="21">
      <c r="A21" s="4" t="inlineStr">
        <is>
          <t>Total current liabilities</t>
        </is>
      </c>
      <c r="B21" s="5" t="n">
        <v>552705</v>
      </c>
      <c r="C21" s="5" t="n">
        <v>612839</v>
      </c>
    </row>
    <row r="22">
      <c r="A22" s="4" t="inlineStr">
        <is>
          <t>Debt, net, non-current</t>
        </is>
      </c>
      <c r="B22" s="5" t="n">
        <v>366061</v>
      </c>
      <c r="C22" s="5" t="n">
        <v>297614</v>
      </c>
    </row>
    <row r="23">
      <c r="A23" s="4" t="inlineStr">
        <is>
          <t>Finance lease liabilities, non-current</t>
        </is>
      </c>
      <c r="B23" s="5" t="n">
        <v>49877</v>
      </c>
      <c r="C23" s="5" t="n">
        <v>60351</v>
      </c>
    </row>
    <row r="24">
      <c r="A24" s="4" t="inlineStr">
        <is>
          <t>Operating lease liabilities, non-current</t>
        </is>
      </c>
      <c r="B24" s="5" t="n">
        <v>182348</v>
      </c>
      <c r="C24" s="5" t="n">
        <v>192531</v>
      </c>
    </row>
    <row r="25">
      <c r="A25" s="4" t="inlineStr">
        <is>
          <t>Deferred revenue, non-current</t>
        </is>
      </c>
      <c r="B25" s="5" t="n">
        <v>17200</v>
      </c>
      <c r="C25" s="5" t="n">
        <v>21684</v>
      </c>
    </row>
    <row r="26">
      <c r="A26" s="4" t="inlineStr">
        <is>
          <t>Other long-term liabilities</t>
        </is>
      </c>
      <c r="B26" s="5" t="n">
        <v>17127</v>
      </c>
      <c r="C26" s="5" t="n">
        <v>15598</v>
      </c>
    </row>
    <row r="27">
      <c r="A27" s="4" t="inlineStr">
        <is>
          <t>Total liabilities</t>
        </is>
      </c>
      <c r="B27" s="5" t="n">
        <v>1185318</v>
      </c>
      <c r="C27" s="5" t="n">
        <v>1200617</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Class A common stock, par value $0.0001 per share; 1,000,000 shares authorized; 162,762 shares (unaudited) and 159,851 shares issued and outstanding as of April 30 and January 31, 2021, respectively</t>
        </is>
      </c>
      <c r="B30" s="5" t="n">
        <v>16</v>
      </c>
      <c r="C30" s="5" t="n">
        <v>16</v>
      </c>
    </row>
    <row r="31">
      <c r="A31" s="4" t="inlineStr">
        <is>
          <t>Additional paid-in capital</t>
        </is>
      </c>
      <c r="B31" s="5" t="n">
        <v>1462038</v>
      </c>
      <c r="C31" s="5" t="n">
        <v>1474843</v>
      </c>
    </row>
    <row r="32">
      <c r="A32" s="4" t="inlineStr">
        <is>
          <t>Treasury stock</t>
        </is>
      </c>
      <c r="B32" s="5" t="n">
        <v>-1177</v>
      </c>
      <c r="C32" s="5" t="n">
        <v>-1177</v>
      </c>
    </row>
    <row r="33">
      <c r="A33" s="4" t="inlineStr">
        <is>
          <t>Accumulated other comprehensive loss</t>
        </is>
      </c>
      <c r="B33" s="5" t="n">
        <v>-371</v>
      </c>
      <c r="C33" s="5" t="n">
        <v>-938</v>
      </c>
    </row>
    <row r="34">
      <c r="A34" s="4" t="inlineStr">
        <is>
          <t>Accumulated deficit</t>
        </is>
      </c>
      <c r="B34" s="5" t="n">
        <v>-1335693</v>
      </c>
      <c r="C34" s="5" t="n">
        <v>-1321679</v>
      </c>
    </row>
    <row r="35">
      <c r="A35" s="4" t="inlineStr">
        <is>
          <t>Total stockholders’ equity</t>
        </is>
      </c>
      <c r="B35" s="5" t="n">
        <v>124813</v>
      </c>
      <c r="C35" s="5" t="n">
        <v>151065</v>
      </c>
    </row>
    <row r="36">
      <c r="A36" s="4" t="inlineStr">
        <is>
          <t>Total liabilities and stockholders’ equity</t>
        </is>
      </c>
      <c r="B36" s="6" t="n">
        <v>1310131</v>
      </c>
      <c r="C36" s="6" t="n">
        <v>135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30, 2021</t>
        </is>
      </c>
    </row>
    <row r="3">
      <c r="A3" s="3" t="inlineStr">
        <is>
          <t>Segment Reporting [Abstract]</t>
        </is>
      </c>
    </row>
    <row r="4">
      <c r="A4" s="4" t="inlineStr">
        <is>
          <t>Segments</t>
        </is>
      </c>
      <c r="B4" s="4" t="inlineStr">
        <is>
          <t>Note 13.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Note 14. Subsequent Events On April 7, 2021, we entered into an investment agreement (Investment Agreement) with certain investment funds which are managed or advised by KKR Credit Advisors (US) LLC or Affiliates thereto (collectively “KKR”) relating to the issuance and sale of 500,000 shares of our Series A Convertible Preferred Stock, par value $0.0001 per share, for an aggregate purchase price of $500 million, or $1,000 per share (the “Issuance”). Prior to the consummation of the Issuance and as expressly contemplated by the Investment Agreement, KKR elected to syndicate a portion of the investment to certain investment partners. Each of the KKR-led group agreed to become a “party”, “Permitted Investor Transferee”, and “Investor Party” under the Investment Agreement. The closing of the Issuance occurred on May 12, 2021. On June 2, 2021 we announced the commencement of a “modified Dutch Auction” tender offer to purchase up to $500 million in value of shares of our Class A common stock, or such lesser number of shares of our Class A common stock as are properly tendered and not properly withdrawn, at a price not less than $22.75 nor greater than $25.75 per share, to the seller in cash, less any applicable withholding taxes and without interest. The tender offer is scheduled to expire at 12:00 midnight, New York City time, at the end of the day on June 29, 2021, unless the offer is extended or terminated. We expect to use substantially all of the proceeds from the Issuance to fund our purchase of shares pursuant to the tender o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3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balance sheet as of April 30, 2021 and the condensed consolidated statements of operations, the condensed consolidated statements of comprehensive loss, the condensed consolidated statements of stockholders’ equity, and the condensed consolidated statements of cash flows for the three months ended April 30, 2021 and 2020, respectively, are unaudited. The condensed consolidated balance sheet data as of January 31, 2021 was derived from the audited consolidated financial statements that are included in our Annual Report on Form 10-K for the fiscal year ended January 31, 2021 (the Form 10-K), which was filed with the Securities and Exchange Commission (the SEC) on March 19, 2021. The accompanying statements should be read in conjunction with the audited consolidated financial statements and related notes contained in our Form 10-K. Other than items discussed under Use of Estimates and Recently Adopted Accounting Pronouncements , there have been no other material changes to our critical accounting policies and estimates during April 30, 2021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April 30, 2021, and our results of operations, including our comprehensive loss, our stockholders’ equity, and our cash flows for the three months ended April 30, 2021 and 2020. All adjustments are of a normal recurring nature. The results for the three months ended April 30, 2021 are not necessarily indicative of the results to be expected for any subsequent quarter or for the fiscal year ending January 31, 2022. Certain prior period amounts reported in our condensed consolidated financial statements and notes thereto have been reclassified to conform to the current year presentation. Such reclassifications did not affect total revenues, operating income, or net income.</t>
        </is>
      </c>
    </row>
    <row r="5">
      <c r="A5" s="4" t="inlineStr">
        <is>
          <t>Use of Estimates</t>
        </is>
      </c>
      <c r="B5" s="4" t="inlineStr">
        <is>
          <t xml:space="preserve">Use of Estimates The preparation of condensed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t>
        </is>
      </c>
    </row>
    <row r="6">
      <c r="A6" s="4" t="inlineStr">
        <is>
          <t>Certain Risks and Concentrations</t>
        </is>
      </c>
      <c r="B6"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April 30, 2021 and January 31, 2021, one reseller, which is also a customer, accounted for more than 10% of total accounts receivable. No single customer represented over 10% of our revenue for the three months ended April 30, 2021 and 2020.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three months ended April 30, 2021 and 2020, revenue attributable to customers in the United States was 69% and 73%, respectively. For the three months ended April 30, 2021 and 2020, revenue attributable to customers in Japan was 17% and 13%, respectively. Substantially all of our net assets are located in the United States. As of April 30, 2021 and January 31, 2021, property and equipment located in the United States was approximately 96%.</t>
        </is>
      </c>
    </row>
    <row r="7">
      <c r="A7" s="4" t="inlineStr">
        <is>
          <t>Recently Adopted and Issued Accounting Pronouncements</t>
        </is>
      </c>
      <c r="B7" s="4" t="inlineStr">
        <is>
          <t>Recently Adopted Accounting Pronouncements In December 2019, the Financial Accounting Standards Board ( Income Taxes (Topic 740): Simplifying the Accounting for Income Taxes In August 2020, the FASB issued ASU 2020-06 (ASU 2020-06), Debt – Debt with Conversion and Other Options (Subtopic 470-20) and Derivatives and Hedging – Contracts in Entity’s Own Equity (Subtopic 815-40). The amendments in this update were implemented by the FASB to reduce the number of accounting models for convertible debt instruments.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is accounted for as a single liability measured at its amortized cost, as long as no other features require bifurcation and recognition as derivatives. There is no longer a debt discount representing the difference between the carrying value, excluding issuance costs, and the principal of the convertible debt instrument and, as a result, there is no longer interest expense from the amortization of the debt discount over the term of the convertible debt instrument. The amendments in this update also require the if-converted method to be applied for all convertible instruments when calculating diluted earnings per share. We early adopted the new standard, effective February 1, 2021, using the modified retrospective method. The comparative periods presented and disclosed in the year of adoption are based on legacy guidance. Adoption Impact of ASU 2020-06 on the Opening Balance Sheet as of February 1, 2021 In connection with the adoption of ASU 2020-06, we recognized a $0.6 million decrease of accumulated deficit, a $68.6 million decrease of additional paid-in capital, and a $68.0 million increase of debt, net, noncurrent. The adoption of ASU 2020-06 did not have a material effect on our condensed consolidated statements of operations and cash flows. Recently Issued Accounting Pronouncements In March 2020, the FASB issued ASU 2020-04, Reference Rate Reform (Topic 848): Facilitation of the Effects of Reference Rate Reform on Financial Reporting population of observable transactions. ASU 2020-04 provides temporary optional expedients and exceptions for applying GAAP to contracts and hedging relationships that reference LIBOR or another reference rate expected to be discontinued as a result of reference rate reform. The amendments in this ASU were effective upon issuance do not have a material impact on our condensed consolidated financial statements.</t>
        </is>
      </c>
    </row>
    <row r="8">
      <c r="A8" s="4" t="inlineStr">
        <is>
          <t>Summary of Significant Accounting Policies</t>
        </is>
      </c>
      <c r="B8" s="4" t="inlineStr">
        <is>
          <t>Summary of Significant Accounting Policies Other than items discussed under Use of Estimates Recently Adopted Accounting Pronouncements the three months 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ummary of Financial Assets Subject to Fair Value</t>
        </is>
      </c>
      <c r="B4" s="4" t="inlineStr">
        <is>
          <t>Financial assets subject to the fair value disclosure requirements were as follows (in thousands):
April 30, 2021
Level 1
Level 2
Level 3
Total
Cash equivalents:
Money market funds
$
324,926
$
—
$
—
$
324,926
January 31, 2021
Level 1
Level 2
Level 3
Total
Cash equivalents:
Money market funds
$
256,861
$
—
$
—
$
256,8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Apr. 30, 2021</t>
        </is>
      </c>
    </row>
    <row r="3">
      <c r="A3" s="3" t="inlineStr">
        <is>
          <t>Balance Sheet Related Disclosures [Abstract]</t>
        </is>
      </c>
    </row>
    <row r="4">
      <c r="A4" s="4" t="inlineStr">
        <is>
          <t>Schedule of Prepaid Expenses and Other Current Assets</t>
        </is>
      </c>
      <c r="B4" s="4" t="inlineStr">
        <is>
          <t>Prepaid expenses and other current assets consisted of the following (in thousands):
April 30,
January 31,
2021
2021
Prepaid expenses
$
21,551
$
11,672
Capitalized qualifying implementation costs incurred in a hosting arrangement that is a service contract, net of amortization (1)
1,802
1,672
Other current assets
3,018
3,441
Total prepaid expenses and other current assets
$
26,371
$
16,785
(1)
Capitalized stock-based compensation expense, which is included in these amounts, was not material for the periods presented. The accumulated amortization of the capitalized costs was $1.6 million and $1.4 million as of April 30, 2021 and January 31, 2021, respectively. Amortization expense related to capitalized costs was not material for the three months ended April 30, 2021 and 2020. We have not recorded any material impairment charges during the periods presented.</t>
        </is>
      </c>
    </row>
    <row r="5">
      <c r="A5" s="4" t="inlineStr">
        <is>
          <t>Schedule of Property and Equipment, Net</t>
        </is>
      </c>
      <c r="B5" s="4" t="inlineStr">
        <is>
          <t>Property and equipment, net consisted of the following (in thousands):
April 30,
January 31,
2021
2021
Servers and related equipment
$
354,999
$
352,224
Leasehold improvements
78,289
80,558
Computer hardware
21,689
25,810
Furniture and fixtures
13,998
14,157
Construction in progress
9,955
11,422
Total property and equipment
478,930
484,171
Less: accumulated depreciation
(332,830
)
(324,023
)
Total property and equipment, net
$
146,100
$
160,148</t>
        </is>
      </c>
    </row>
    <row r="6">
      <c r="A6" s="4" t="inlineStr">
        <is>
          <t>Schedule of Operating Lease Right-of-Use Assets, Net</t>
        </is>
      </c>
      <c r="B6" s="4" t="inlineStr">
        <is>
          <t>Operating lease right-of-use assets, net consisted of the following (in thousands):
April 30,
January 31,
2021
2021
Operating lease right-of-use assets
$
270,331
$
270,428
Less: accumulated amortization
(86,930
)
(76,175
)
Operating lease right-of-use assets, net
$
183,401
$
194,253</t>
        </is>
      </c>
    </row>
    <row r="7">
      <c r="A7" s="4" t="inlineStr">
        <is>
          <t>Schedule of Other Long-Term Assets</t>
        </is>
      </c>
      <c r="B7" s="4" t="inlineStr">
        <is>
          <t>Other long-term assets consisted of the following (in thousands):
April 30,
January 31,
2021
2021
Acquired intangible assets, net of amortization
$
19,781
$
—
Internally developed software costs, net of amortization (1) (2)
16,007
16,071
On-premises software, net of amortization (2) (3)
8,290
8,749
Other assets, noncurrent
5,390
5,247
Deposits, noncurrent
2,481
2,707
Other long-term assets
$
51,949
$
32,774
(1)
Capitalized stock-based compensation expense, which is included in these amounts, was $5.9 million and $5.8 million as April 30, 2021 and January 31, 2021, respectively.
(2)
The accumulated amortization of capitalized software costs in the aggregate was $ 14.1 million and $ 11.2 million as of April 30, 2021 and January 31, 2021 , respectively. Amortization expense related to capitalized software was $ 3.0 million and $ 1.9 million for the three months ended April 30, 2021 and 2020 , respectively. We have not recorded any material impairment charges during the periods presented.
(3)
The estimated useful lives of on-premises software range from three to four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Summary of Components of Lease Cost</t>
        </is>
      </c>
      <c r="B4" s="4" t="inlineStr">
        <is>
          <t>The components of lease cost, which were included in operating expenses in our condensed consolidated statements of operations, were as follows (in thousands):
Three Months Ended
April 30,
2021
2020
Finance lease cost:
Amortization of finance lease right-of-use assets
$
13,082
$
13,106
Interest on finance lease liabilities
1,171
1,526
Operating lease cost, gross
13,780
13,117
Variable lease cost, gross
2,302
2,724
Sublease income
(3,194
)
(2,808
)
Total lease cost (1)
$
27,141
$
27,665
(1)
Short-term lease cost was not material for the periods presented and is not included in the table above.</t>
        </is>
      </c>
    </row>
    <row r="5">
      <c r="A5" s="4" t="inlineStr">
        <is>
          <t>Summary of Maturities of Operating and Finance Lease Liabilities</t>
        </is>
      </c>
      <c r="B5" s="4" t="inlineStr">
        <is>
          <t>As of April 30, 2021, maturities of our operating and finance lease liabilities, which do not include short-term leases and variable lease payments, are as follows (in thousands):
Years ending January 31:
Operating Leases (1)
Finance Leases
Remainder of 2022
$
41,742
$
38,898
2023
49,593
42,041
2024
48,126
19,584
2025
32,476
1,573
2026
28,391
—
Thereafter
63,616
—
Total lease payments
$
263,944
$
102,096
Less: imputed interest
$
(37,715
)
$
(5,109
)
Present value of total lease liabilities
$
226,229
$
96,987
(1)
Non-cancellable sublease proceeds for the remainder of the fiscal year ending January 31, 2022 and the fiscal years ending January 31, 2023, 2024, and 2025 of $6.6 million, $8.8 million, $2.3 million, and $2.1 million, respectively,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3 Months Ended</t>
        </is>
      </c>
    </row>
    <row r="2">
      <c r="B2" s="2" t="inlineStr">
        <is>
          <t>Apr. 30, 2021</t>
        </is>
      </c>
    </row>
    <row r="3">
      <c r="A3" s="3" t="inlineStr">
        <is>
          <t>Goodwill And Intangible Assets Disclosure [Abstract]</t>
        </is>
      </c>
    </row>
    <row r="4">
      <c r="A4" s="4" t="inlineStr">
        <is>
          <t>Summary of Goodwill Activity</t>
        </is>
      </c>
      <c r="B4" s="4" t="inlineStr">
        <is>
          <t>Goodwill activity for the three months ended April 30, 2021 is reflected in the following table (in thousands):
Balance as of January 31, 2021
$
18,740
Goodwill acquired - SignRequest
43,386
Goodwill acquired - Cloud FastPath
13,230
Foreign currency translation
241
Balance as of April 30, 2021
$
75,597</t>
        </is>
      </c>
    </row>
    <row r="5">
      <c r="A5" s="4" t="inlineStr">
        <is>
          <t>Summary of Acquired Intangible Assets</t>
        </is>
      </c>
      <c r="B5" s="4" t="inlineStr">
        <is>
          <t>Acquired intangible assets consisted of the following (in thousands):
Weighted-Average Remaining Useful Life (Years)
Gross Value
Accumulated Amortization
Net Carrying Value
Balance as of January 31, 2021
$
—
$
—
$
—
Developed technology
4.22
20,682
(901
)
19,781
Balance as of April 30, 2021
$
20,682
$
(901
)
$
19,781</t>
        </is>
      </c>
    </row>
    <row r="6">
      <c r="A6" s="4" t="inlineStr">
        <is>
          <t>Schedule of Expected Amortization Expense for Acquired Intangible Assets</t>
        </is>
      </c>
      <c r="B6" s="4" t="inlineStr">
        <is>
          <t>As of April 30, 2021, expected amortization expense for acquired intangible assets was as follows (in thousands):
Fiscal years ending January 31:
Remainder of 2022
$
3,860
2023
4,912
2024
4,912
2025
3,064
2026
2,976
Thereafter
57
Total
$
19,7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Apr. 30, 2021</t>
        </is>
      </c>
    </row>
    <row r="3">
      <c r="A3" s="3" t="inlineStr">
        <is>
          <t>Commitments And Contingencies Disclosure [Abstract]</t>
        </is>
      </c>
    </row>
    <row r="4">
      <c r="A4" s="4" t="inlineStr">
        <is>
          <t>Future Payments under Non-cancellable Contractual Purchases</t>
        </is>
      </c>
      <c r="B4" s="4" t="inlineStr">
        <is>
          <t>As of April 30, 2021, future payments under non-cancellable contractual purchases, which were not recognized on our condensed consolidated balance sheet and relate primarily to infrastructure services and IT software and support services costs
Fiscal years ending January 31:
Remainder of 2022
$
7,363
2023
38,104
2024
4,860
2025
434
2026
211,234
Thereafter
—
$
261,9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Apr. 30, 2021</t>
        </is>
      </c>
    </row>
    <row r="3">
      <c r="A3" s="3" t="inlineStr">
        <is>
          <t>Debt Disclosure [Abstract]</t>
        </is>
      </c>
    </row>
    <row r="4">
      <c r="A4" s="4" t="inlineStr">
        <is>
          <t>Schedule of Net Carrying Amounts of Liability and Equity Component of Notes</t>
        </is>
      </c>
      <c r="B4" s="4" t="inlineStr">
        <is>
          <t>The net carrying amount of the Notes consists of the following (in thousands):
April 30,
January 31,
2021
2021
Principal
$
345,000
$
345,000
Unamortized debt discount for conversion option
—
(69,916
)
Unamortized issuance costs
(8,939
)
(7,470
)
Net carrying amount
$
336,061
$
267,6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1</t>
        </is>
      </c>
    </row>
    <row r="3">
      <c r="A3" s="3" t="inlineStr">
        <is>
          <t>Disclosure Of Compensation Related Costs Sharebased Payments [Abstract]</t>
        </is>
      </c>
    </row>
    <row r="4">
      <c r="A4" s="4" t="inlineStr">
        <is>
          <t>Summary of Stock Option Activity Under Equity Incentive Plans and Related Information</t>
        </is>
      </c>
      <c r="B4" s="4" t="inlineStr">
        <is>
          <t>The following table summarizes the stock option activity under the equity incentive plans and related information:
Shares
Weighted- Average
Weighted-
Remaining
Average Exercise
Contractual Life
Aggregate
Shares
Price
(Years)
Intrinsic Value
(in thousands)
Balance as of January 31, 2021
6,617,037
$
10.77
3.77
$
48,098
Options granted
—
—
Options exercised
(175,460
)
7.73
Options forfeited/cancelled
—
—
Balance as of April 30, 2021
6,441,577
$
10.85
3.55
$
67,482
Vested and expected to vest as of April 30, 2021
6,381,107
$
10.76
3.52
$
67,406
Exercisable as of April 30, 2021
5,224,876
$
8.71
2.66
$
65,940</t>
        </is>
      </c>
    </row>
    <row r="5">
      <c r="A5" s="4" t="inlineStr">
        <is>
          <t>Summary of Restricted Stock Unit Activity Under Equity Incentive Plans and Related Information</t>
        </is>
      </c>
      <c r="B5" s="4" t="inlineStr">
        <is>
          <t>The following table summarizes the restricted stock unit activity under the equity incentive plans and related information:
Number of
Weighted-
Restricted
Average
Stock Units
Grant Date
Outstanding
Fair Value
Unvested balance - January 31, 2021
14,330,678
$
17.68
Granted
7,003,448
23.65
Vested, net of shares withheld for employee payroll taxes
(1,206,102
)
19.75
Forfeited/cancelled, including shares withheld for employee payroll taxes
(1,915,467
)
18.46
Unvested balance - April 30, 2021
18,212,557
$
19.75</t>
        </is>
      </c>
    </row>
    <row r="6">
      <c r="A6" s="4" t="inlineStr">
        <is>
          <t>Summary of Components of Stock-Based Compensation Expense</t>
        </is>
      </c>
      <c r="B6" s="4" t="inlineStr">
        <is>
          <t>The following table summarizes the components of stock-based compensation expense recognized in the condensed consolidated statements of operations (in thousands):
Three Months Ended
April 30,
2021
2020
Cost of revenue
$
5,340
$
4,541
Research and development
15,453
17,287
Sales and marketing
11,551
10,079
General and administrative
9,446
8,136
Total stock-based compensation
$
41,790
$
40,043</t>
        </is>
      </c>
    </row>
    <row r="7">
      <c r="A7" s="4" t="inlineStr">
        <is>
          <t>Summary of Estimated Fair Value of Employee Stock Options and 2015 ESPP</t>
        </is>
      </c>
      <c r="B7" s="4" t="inlineStr">
        <is>
          <t xml:space="preserve">We estimated the fair value of employee stock options and 2015 ESPP purchase rights using a Black-Scholes option pricing model with the following assumptions.
Three Months Ended
April 30,
2021
2020
Employee Stock Options
Expected term (in years)
N/A
5.8
Risk-free interest rate
N/A
0.6
%
Volatility
N/A
46
%
Dividend yield
N/A
0
%
Employee Stock Purchase Plan
Expected term (in years)
0.5
-
2.0
0.5
-
2.0
Risk-free interest rate
0.1%
-
0.2%
0.3
%
-
0.4
%
Volatility
42%
-
52%
44
%
-
52
%
Dividend yield
0%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an. 31, 2021</t>
        </is>
      </c>
    </row>
    <row r="2">
      <c r="A2" s="3" t="inlineStr">
        <is>
          <t>Statement Of Financial Position [Abstract]</t>
        </is>
      </c>
    </row>
    <row r="3">
      <c r="A3" s="4" t="inlineStr">
        <is>
          <t>Class A Common Stock, par value</t>
        </is>
      </c>
      <c r="B3" s="7" t="n">
        <v>0.0001</v>
      </c>
      <c r="C3" s="7" t="n">
        <v>0.0001</v>
      </c>
    </row>
    <row r="4">
      <c r="A4" s="4" t="inlineStr">
        <is>
          <t>Class A Common Stock, shares authorized</t>
        </is>
      </c>
      <c r="B4" s="5" t="n">
        <v>1000000000</v>
      </c>
      <c r="C4" s="5" t="n">
        <v>1000000000</v>
      </c>
    </row>
    <row r="5">
      <c r="A5" s="4" t="inlineStr">
        <is>
          <t>Class A Common Stock, shares issued</t>
        </is>
      </c>
      <c r="B5" s="5" t="n">
        <v>162762000</v>
      </c>
      <c r="C5" s="5" t="n">
        <v>159851000</v>
      </c>
    </row>
    <row r="6">
      <c r="A6" s="4" t="inlineStr">
        <is>
          <t>Class A Common Stock, shares outstanding</t>
        </is>
      </c>
      <c r="B6" s="5" t="n">
        <v>162762000</v>
      </c>
      <c r="C6" s="5" t="n">
        <v>1598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1</t>
        </is>
      </c>
    </row>
    <row r="3">
      <c r="A3" s="3" t="inlineStr">
        <is>
          <t>Earnings Per Share [Abstract]</t>
        </is>
      </c>
    </row>
    <row r="4">
      <c r="A4" s="4" t="inlineStr">
        <is>
          <t>Summary of Computation of Basic and Diluted Net Loss Per Share</t>
        </is>
      </c>
      <c r="B4" s="4" t="inlineStr">
        <is>
          <t xml:space="preserve">The following table sets forth the computation of basic and diluted net loss per share (in thousands, except per share amounts):
Three Months Ended April 30,
2021
2020
Numerator:
Net loss
$
(14,573
)
$
(25,550
)
Denominator:
Weighted-average number of shares outstanding—basic and diluted
161,733
151,943
Net loss per share—basic and diluted
$
(0.09
)
$
(0.17
) </t>
        </is>
      </c>
    </row>
    <row r="5">
      <c r="A5" s="4" t="inlineStr">
        <is>
          <t>Summary of Weighted Average Outstanding Shares Excluded from Computation of Diluted Net Loss per Share</t>
        </is>
      </c>
      <c r="B5" s="4" t="inlineStr">
        <is>
          <t>The following weighted-average outstanding shares of common stock equivalents were excluded from the computation of diluted net loss per share for the periods presented because the impact of including them would have been antidilutive (in thousands):
Three Months Ended April 30,
2021
2020
Options to purchase common stock
5,369
5,624
Restricted stock units
15,471
16,863
Employee stock purchase plan
1,743
2,678
Shares related to the convertible senior notes
601
—
Total
23,184
25,1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and Basis of Presentation - Additional Information (Details) - USD ($) $ in Thousands</t>
        </is>
      </c>
      <c r="B1" s="2" t="inlineStr">
        <is>
          <t>Feb. 01, 2021</t>
        </is>
      </c>
      <c r="C1" s="2" t="inlineStr">
        <is>
          <t>Apr. 30, 2021</t>
        </is>
      </c>
      <c r="D1" s="2" t="inlineStr">
        <is>
          <t>Apr. 30, 2020</t>
        </is>
      </c>
      <c r="E1" s="2" t="inlineStr">
        <is>
          <t>Jan. 31, 2021</t>
        </is>
      </c>
    </row>
    <row r="2">
      <c r="A2" s="3" t="inlineStr">
        <is>
          <t>Organization Consolidation And Presentation Of Financial Statements [Line Items]</t>
        </is>
      </c>
    </row>
    <row r="3">
      <c r="A3" s="4" t="inlineStr">
        <is>
          <t>Decrease in accumulated deficit</t>
        </is>
      </c>
      <c r="C3" s="6" t="n">
        <v>-1335693</v>
      </c>
      <c r="E3" s="6" t="n">
        <v>-1321679</v>
      </c>
    </row>
    <row r="4">
      <c r="A4" s="4" t="inlineStr">
        <is>
          <t>Decrease in additional paid-in capital</t>
        </is>
      </c>
      <c r="C4" s="6" t="n">
        <v>1462038</v>
      </c>
      <c r="E4" s="6" t="n">
        <v>1474843</v>
      </c>
    </row>
    <row r="5">
      <c r="A5" s="4" t="inlineStr">
        <is>
          <t>ASU 2019-12</t>
        </is>
      </c>
    </row>
    <row r="6">
      <c r="A6" s="3" t="inlineStr">
        <is>
          <t>Organization Consolidation And Presentation Of Financial Statements [Line Items]</t>
        </is>
      </c>
    </row>
    <row r="7">
      <c r="A7" s="4" t="inlineStr">
        <is>
          <t>Change in Accounting Principle, Accounting Standards Update, Adopted [true false]</t>
        </is>
      </c>
      <c r="C7" s="4" t="inlineStr">
        <is>
          <t>true</t>
        </is>
      </c>
    </row>
    <row r="8">
      <c r="A8" s="4" t="inlineStr">
        <is>
          <t>Change in Accounting Principle, Accounting Standards Update, Adoption Date</t>
        </is>
      </c>
      <c r="C8" s="4" t="inlineStr">
        <is>
          <t>Feb. 1,
		2021</t>
        </is>
      </c>
    </row>
    <row r="9">
      <c r="A9" s="4" t="inlineStr">
        <is>
          <t>Change in Accounting Principle, Accounting Standards Update, Immaterial Effect [true false]</t>
        </is>
      </c>
      <c r="C9" s="4" t="inlineStr">
        <is>
          <t>true</t>
        </is>
      </c>
    </row>
    <row r="10">
      <c r="A10" s="4" t="inlineStr">
        <is>
          <t>ASU 2020-06</t>
        </is>
      </c>
    </row>
    <row r="11">
      <c r="A11" s="3" t="inlineStr">
        <is>
          <t>Organization Consolidation And Presentation Of Financial Statements [Line Items]</t>
        </is>
      </c>
    </row>
    <row r="12">
      <c r="A12" s="4" t="inlineStr">
        <is>
          <t>Change in Accounting Principle, Accounting Standards Update, Adoption Date</t>
        </is>
      </c>
      <c r="C12" s="4" t="inlineStr">
        <is>
          <t>Feb. 1,
		2021</t>
        </is>
      </c>
    </row>
    <row r="13">
      <c r="A13" s="4" t="inlineStr">
        <is>
          <t>Change in Accounting Principle, Accounting Standards Update, Early Adoption [true false]</t>
        </is>
      </c>
      <c r="C13" s="4" t="inlineStr">
        <is>
          <t>true</t>
        </is>
      </c>
    </row>
    <row r="14">
      <c r="A14" s="4" t="inlineStr">
        <is>
          <t>Decrease in accumulated deficit</t>
        </is>
      </c>
      <c r="B14" s="6" t="n">
        <v>600</v>
      </c>
    </row>
    <row r="15">
      <c r="A15" s="4" t="inlineStr">
        <is>
          <t>Decrease in additional paid-in capital</t>
        </is>
      </c>
      <c r="B15" s="5" t="n">
        <v>-68600</v>
      </c>
    </row>
    <row r="16">
      <c r="A16" s="4" t="inlineStr">
        <is>
          <t>Increase of debt, net, non current</t>
        </is>
      </c>
      <c r="B16" s="6" t="n">
        <v>68000</v>
      </c>
    </row>
    <row r="17">
      <c r="A17" s="4" t="inlineStr">
        <is>
          <t>Credit Concentration Risk | Accounts Receivable</t>
        </is>
      </c>
    </row>
    <row r="18">
      <c r="A18" s="3" t="inlineStr">
        <is>
          <t>Organization Consolidation And Presentation Of Financial Statements [Line Items]</t>
        </is>
      </c>
    </row>
    <row r="19">
      <c r="A19" s="4" t="inlineStr">
        <is>
          <t>Number of major customers</t>
        </is>
      </c>
      <c r="C19" s="4" t="inlineStr">
        <is>
          <t>one</t>
        </is>
      </c>
      <c r="E19" s="4" t="inlineStr">
        <is>
          <t>one</t>
        </is>
      </c>
    </row>
    <row r="20">
      <c r="A20" s="4" t="inlineStr">
        <is>
          <t>Concentration risk percentage</t>
        </is>
      </c>
      <c r="C20" s="4" t="inlineStr">
        <is>
          <t>10.00%</t>
        </is>
      </c>
      <c r="E20" s="4" t="inlineStr">
        <is>
          <t>10.00%</t>
        </is>
      </c>
    </row>
    <row r="21">
      <c r="A21" s="4" t="inlineStr">
        <is>
          <t>Customer Concentration Risk | Revenue</t>
        </is>
      </c>
    </row>
    <row r="22">
      <c r="A22" s="3" t="inlineStr">
        <is>
          <t>Organization Consolidation And Presentation Of Financial Statements [Line Items]</t>
        </is>
      </c>
    </row>
    <row r="23">
      <c r="A23" s="4" t="inlineStr">
        <is>
          <t>Number of major customers</t>
        </is>
      </c>
      <c r="C23" s="4" t="inlineStr">
        <is>
          <t>No</t>
        </is>
      </c>
      <c r="D23" s="4" t="inlineStr">
        <is>
          <t>No</t>
        </is>
      </c>
    </row>
    <row r="24">
      <c r="A24" s="4" t="inlineStr">
        <is>
          <t>Concentration risk percentage</t>
        </is>
      </c>
      <c r="C24" s="4" t="inlineStr">
        <is>
          <t>10.00%</t>
        </is>
      </c>
      <c r="D24" s="4" t="inlineStr">
        <is>
          <t>10.00%</t>
        </is>
      </c>
    </row>
    <row r="25">
      <c r="A25" s="4" t="inlineStr">
        <is>
          <t>Geographic Concentration Risk | Revenue | United States</t>
        </is>
      </c>
    </row>
    <row r="26">
      <c r="A26" s="3" t="inlineStr">
        <is>
          <t>Organization Consolidation And Presentation Of Financial Statements [Line Items]</t>
        </is>
      </c>
    </row>
    <row r="27">
      <c r="A27" s="4" t="inlineStr">
        <is>
          <t>Concentration risk percentage</t>
        </is>
      </c>
      <c r="C27" s="4" t="inlineStr">
        <is>
          <t>69.00%</t>
        </is>
      </c>
      <c r="D27" s="4" t="inlineStr">
        <is>
          <t>73.00%</t>
        </is>
      </c>
    </row>
    <row r="28">
      <c r="A28" s="4" t="inlineStr">
        <is>
          <t>Geographic Concentration Risk | Revenue | Japan</t>
        </is>
      </c>
    </row>
    <row r="29">
      <c r="A29" s="3" t="inlineStr">
        <is>
          <t>Organization Consolidation And Presentation Of Financial Statements [Line Items]</t>
        </is>
      </c>
    </row>
    <row r="30">
      <c r="A30" s="4" t="inlineStr">
        <is>
          <t>Concentration risk percentage</t>
        </is>
      </c>
      <c r="C30" s="4" t="inlineStr">
        <is>
          <t>17.00%</t>
        </is>
      </c>
      <c r="D30" s="4" t="inlineStr">
        <is>
          <t>13.00%</t>
        </is>
      </c>
    </row>
    <row r="31">
      <c r="A31" s="4" t="inlineStr">
        <is>
          <t>Geographic Concentration Risk | Property and Equipment | United States</t>
        </is>
      </c>
    </row>
    <row r="32">
      <c r="A32" s="3" t="inlineStr">
        <is>
          <t>Organization Consolidation And Presentation Of Financial Statements [Line Items]</t>
        </is>
      </c>
    </row>
    <row r="33">
      <c r="A33" s="4" t="inlineStr">
        <is>
          <t>Concentration risk percentage</t>
        </is>
      </c>
      <c r="C33" s="4" t="inlineStr">
        <is>
          <t>96.00%</t>
        </is>
      </c>
      <c r="E33" s="4" t="inlineStr">
        <is>
          <t>96.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Apr. 30, 2021</t>
        </is>
      </c>
      <c r="C2" s="2" t="inlineStr">
        <is>
          <t>Apr. 30, 2020</t>
        </is>
      </c>
      <c r="D2" s="2" t="inlineStr">
        <is>
          <t>Jan. 31, 2021</t>
        </is>
      </c>
    </row>
    <row r="3">
      <c r="A3" s="3" t="inlineStr">
        <is>
          <t>Revenue From Contract With Customer [Abstract]</t>
        </is>
      </c>
    </row>
    <row r="4">
      <c r="A4" s="4" t="inlineStr">
        <is>
          <t>Deferred revenue</t>
        </is>
      </c>
      <c r="B4" s="9" t="n">
        <v>423.2</v>
      </c>
      <c r="D4" s="9" t="n">
        <v>465.6</v>
      </c>
    </row>
    <row r="5">
      <c r="A5" s="4" t="inlineStr">
        <is>
          <t>Deferred revenue, revenue recognized out of beginning balance</t>
        </is>
      </c>
      <c r="B5" s="10" t="n">
        <v>167.4</v>
      </c>
      <c r="C5" s="9" t="n">
        <v>154.4</v>
      </c>
    </row>
    <row r="6">
      <c r="A6" s="4" t="inlineStr">
        <is>
          <t>Remaining performance obligation, revenue expected to be recognized</t>
        </is>
      </c>
      <c r="B6" s="9" t="n">
        <v>864.8</v>
      </c>
    </row>
    <row r="7">
      <c r="A7" s="4" t="inlineStr">
        <is>
          <t>Revenue remaining performance obligation, percentage</t>
        </is>
      </c>
      <c r="B7" s="4" t="inlineStr">
        <is>
          <t>6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Apr. 30, 2021</t>
        </is>
      </c>
    </row>
    <row r="2">
      <c r="A2" s="4" t="inlineStr">
        <is>
          <t>Revenue, Remaining Performance Obligation, Expected Timing of Satisfaction, Start Date: 2021-05-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2-05-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Subject to Fair Value (Details) - Recurring - Money Market Funds - USD ($) $ in Thousands</t>
        </is>
      </c>
      <c r="B1" s="2" t="inlineStr">
        <is>
          <t>Apr. 30, 2021</t>
        </is>
      </c>
      <c r="C1" s="2" t="inlineStr">
        <is>
          <t>Jan. 31, 2021</t>
        </is>
      </c>
    </row>
    <row r="2">
      <c r="A2" s="3" t="inlineStr">
        <is>
          <t>Fair Value Assets And Liabilities Measured On Recurring And Nonrecurring Basis [Line Items]</t>
        </is>
      </c>
    </row>
    <row r="3">
      <c r="A3" s="4" t="inlineStr">
        <is>
          <t>Cash equivalents</t>
        </is>
      </c>
      <c r="B3" s="6" t="n">
        <v>324926</v>
      </c>
      <c r="C3" s="6" t="n">
        <v>256861</v>
      </c>
    </row>
    <row r="4">
      <c r="A4" s="4" t="inlineStr">
        <is>
          <t>Level 1</t>
        </is>
      </c>
    </row>
    <row r="5">
      <c r="A5" s="3" t="inlineStr">
        <is>
          <t>Fair Value Assets And Liabilities Measured On Recurring And Nonrecurring Basis [Line Items]</t>
        </is>
      </c>
    </row>
    <row r="6">
      <c r="A6" s="4" t="inlineStr">
        <is>
          <t>Cash equivalents</t>
        </is>
      </c>
      <c r="B6" s="6" t="n">
        <v>324926</v>
      </c>
      <c r="C6" s="6" t="n">
        <v>2568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Additional Information (Details) - USD ($)</t>
        </is>
      </c>
      <c r="B1" s="2" t="inlineStr">
        <is>
          <t>Nov. 27, 2017</t>
        </is>
      </c>
      <c r="C1" s="2" t="inlineStr">
        <is>
          <t>Jan. 31, 2021</t>
        </is>
      </c>
      <c r="D1" s="2" t="inlineStr">
        <is>
          <t>Apr. 30, 2021</t>
        </is>
      </c>
    </row>
    <row r="2">
      <c r="A2" s="3" t="inlineStr">
        <is>
          <t>Derivative [Line Items]</t>
        </is>
      </c>
    </row>
    <row r="3">
      <c r="A3" s="4" t="inlineStr">
        <is>
          <t>Certificates of deposit</t>
        </is>
      </c>
      <c r="D3" s="6" t="n">
        <v>50000000</v>
      </c>
    </row>
    <row r="4">
      <c r="A4" s="4" t="inlineStr">
        <is>
          <t>November 2017 Facility | Secured Debt</t>
        </is>
      </c>
    </row>
    <row r="5">
      <c r="A5" s="3" t="inlineStr">
        <is>
          <t>Derivative [Line Items]</t>
        </is>
      </c>
    </row>
    <row r="6">
      <c r="A6" s="4" t="inlineStr">
        <is>
          <t>Debt instrument, principal amount</t>
        </is>
      </c>
      <c r="B6" s="6" t="n">
        <v>350000000</v>
      </c>
    </row>
    <row r="7">
      <c r="A7" s="4" t="inlineStr">
        <is>
          <t>November 2017 Facility | Secured Debt | Wells Fargo Bank</t>
        </is>
      </c>
    </row>
    <row r="8">
      <c r="A8" s="3" t="inlineStr">
        <is>
          <t>Derivative [Line Items]</t>
        </is>
      </c>
    </row>
    <row r="9">
      <c r="A9" s="4" t="inlineStr">
        <is>
          <t>Debt instrument maturity date</t>
        </is>
      </c>
      <c r="B9" s="4" t="inlineStr">
        <is>
          <t>Jul. 12,
		2022</t>
        </is>
      </c>
    </row>
    <row r="10">
      <c r="A10" s="4" t="inlineStr">
        <is>
          <t>November 2017 Facility | Revolving Credit Facility | Secured Debt | Wells Fargo Bank</t>
        </is>
      </c>
    </row>
    <row r="11">
      <c r="A11" s="3" t="inlineStr">
        <is>
          <t>Derivative [Line Items]</t>
        </is>
      </c>
    </row>
    <row r="12">
      <c r="A12" s="4" t="inlineStr">
        <is>
          <t>Total debt outstanding with carrying amount</t>
        </is>
      </c>
      <c r="C12" s="6" t="n">
        <v>30000000</v>
      </c>
      <c r="D12" s="5" t="n">
        <v>30000000</v>
      </c>
    </row>
    <row r="13">
      <c r="A13" s="4" t="inlineStr">
        <is>
          <t>0.00% Convertible Notes Due 2026 | Senior Notes</t>
        </is>
      </c>
    </row>
    <row r="14">
      <c r="A14" s="3" t="inlineStr">
        <is>
          <t>Derivative [Line Items]</t>
        </is>
      </c>
    </row>
    <row r="15">
      <c r="A15" s="4" t="inlineStr">
        <is>
          <t>Debt instrument interest rate stated percentage</t>
        </is>
      </c>
      <c r="C15" s="4" t="inlineStr">
        <is>
          <t>0.00%</t>
        </is>
      </c>
    </row>
    <row r="16">
      <c r="A16" s="4" t="inlineStr">
        <is>
          <t>Debt instrument maturity date</t>
        </is>
      </c>
      <c r="C16" s="4" t="inlineStr">
        <is>
          <t>Jan. 15,
		2026</t>
        </is>
      </c>
    </row>
    <row r="17">
      <c r="A17" s="4" t="inlineStr">
        <is>
          <t>Debt instrument, principal amount</t>
        </is>
      </c>
      <c r="C17" s="6" t="n">
        <v>345000000</v>
      </c>
    </row>
    <row r="18">
      <c r="A18" s="4" t="inlineStr">
        <is>
          <t>0.00% Convertible Notes Due 2026 | Senior Notes | Level 2</t>
        </is>
      </c>
    </row>
    <row r="19">
      <c r="A19" s="3" t="inlineStr">
        <is>
          <t>Derivative [Line Items]</t>
        </is>
      </c>
    </row>
    <row r="20">
      <c r="A20" s="4" t="inlineStr">
        <is>
          <t>Convertible senior notes, fair value</t>
        </is>
      </c>
      <c r="C20" s="6" t="n">
        <v>348400000</v>
      </c>
      <c r="D20" s="6" t="n">
        <v>375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Millions</t>
        </is>
      </c>
      <c r="B1" s="2" t="inlineStr">
        <is>
          <t>3 Months Ended</t>
        </is>
      </c>
    </row>
    <row r="2">
      <c r="B2" s="2" t="inlineStr">
        <is>
          <t>Apr. 30, 2021</t>
        </is>
      </c>
      <c r="C2" s="2" t="inlineStr">
        <is>
          <t>Apr. 30, 2020</t>
        </is>
      </c>
      <c r="D2" s="2" t="inlineStr">
        <is>
          <t>Jan. 31, 2021</t>
        </is>
      </c>
    </row>
    <row r="3">
      <c r="A3" s="3" t="inlineStr">
        <is>
          <t>Property Plant And Equipment [Line Items]</t>
        </is>
      </c>
    </row>
    <row r="4">
      <c r="A4" s="4" t="inlineStr">
        <is>
          <t>Allowance for doubtful accounts receivable</t>
        </is>
      </c>
      <c r="B4" s="6" t="n">
        <v>3</v>
      </c>
      <c r="D4" s="9" t="n">
        <v>2.7</v>
      </c>
    </row>
    <row r="5">
      <c r="A5" s="4" t="inlineStr">
        <is>
          <t>Accumulated depreciation of property and equipment acquired under finance lease</t>
        </is>
      </c>
      <c r="B5" s="10" t="n">
        <v>165.5</v>
      </c>
      <c r="D5" s="10" t="n">
        <v>152.5</v>
      </c>
    </row>
    <row r="6">
      <c r="A6" s="4" t="inlineStr">
        <is>
          <t>Depreciation expense</t>
        </is>
      </c>
      <c r="B6" s="10" t="n">
        <v>16.2</v>
      </c>
      <c r="C6" s="9" t="n">
        <v>16.4</v>
      </c>
    </row>
    <row r="7">
      <c r="A7" s="4" t="inlineStr">
        <is>
          <t>Servers and related equipment</t>
        </is>
      </c>
    </row>
    <row r="8">
      <c r="A8" s="3" t="inlineStr">
        <is>
          <t>Property Plant And Equipment [Line Items]</t>
        </is>
      </c>
    </row>
    <row r="9">
      <c r="A9" s="4" t="inlineStr">
        <is>
          <t>Gross amount of property and equipment acquired under finance lease</t>
        </is>
      </c>
      <c r="B9" s="10" t="n">
        <v>258.6</v>
      </c>
      <c r="D9" s="5" t="n">
        <v>256</v>
      </c>
    </row>
    <row r="10">
      <c r="A10" s="4" t="inlineStr">
        <is>
          <t>Depreciation expense</t>
        </is>
      </c>
      <c r="B10" s="10" t="n">
        <v>13.1</v>
      </c>
      <c r="C10" s="9" t="n">
        <v>13.1</v>
      </c>
    </row>
    <row r="11">
      <c r="A11" s="4" t="inlineStr">
        <is>
          <t>Construction in progress</t>
        </is>
      </c>
    </row>
    <row r="12">
      <c r="A12" s="3" t="inlineStr">
        <is>
          <t>Property Plant And Equipment [Line Items]</t>
        </is>
      </c>
    </row>
    <row r="13">
      <c r="A13" s="4" t="inlineStr">
        <is>
          <t>Gross amount of property and equipment acquired under finance lease</t>
        </is>
      </c>
      <c r="B13" s="9" t="n">
        <v>5.6</v>
      </c>
      <c r="D13" s="9" t="n">
        <v>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chedule of Prepaid Expenses and Other Current Assets (Details) - USD ($) $ in Thousands</t>
        </is>
      </c>
      <c r="C1" s="2" t="inlineStr">
        <is>
          <t>Apr. 30, 2021</t>
        </is>
      </c>
      <c r="D1" s="2" t="inlineStr">
        <is>
          <t>Jan. 31, 2021</t>
        </is>
      </c>
    </row>
    <row r="2">
      <c r="A2" s="3" t="inlineStr">
        <is>
          <t>Deferred Costs Capitalized Prepaid And Other Assets Disclosure [Abstract]</t>
        </is>
      </c>
    </row>
    <row r="3">
      <c r="A3" s="4" t="inlineStr">
        <is>
          <t>Prepaid expenses</t>
        </is>
      </c>
      <c r="C3" s="6" t="n">
        <v>21551</v>
      </c>
      <c r="D3" s="6" t="n">
        <v>11672</v>
      </c>
    </row>
    <row r="4">
      <c r="A4" s="4" t="inlineStr">
        <is>
          <t>Capitalized qualifying implementation costs incurred in a hosting arrangement that is a service contract, net of amortization</t>
        </is>
      </c>
      <c r="B4" s="4" t="inlineStr">
        <is>
          <t>[1]</t>
        </is>
      </c>
      <c r="C4" s="5" t="n">
        <v>1802</v>
      </c>
      <c r="D4" s="5" t="n">
        <v>1672</v>
      </c>
    </row>
    <row r="5">
      <c r="A5" s="4" t="inlineStr">
        <is>
          <t>Other current assets</t>
        </is>
      </c>
      <c r="C5" s="5" t="n">
        <v>3018</v>
      </c>
      <c r="D5" s="5" t="n">
        <v>3441</v>
      </c>
    </row>
    <row r="6">
      <c r="A6" s="4" t="inlineStr">
        <is>
          <t>Total prepaid expenses and other current assets</t>
        </is>
      </c>
      <c r="C6" s="6" t="n">
        <v>26371</v>
      </c>
      <c r="D6" s="6" t="n">
        <v>16785</v>
      </c>
    </row>
    <row r="7"/>
    <row r="8">
      <c r="A8" s="4" t="inlineStr">
        <is>
          <t>[1]</t>
        </is>
      </c>
      <c r="B8" s="4" t="inlineStr">
        <is>
          <t>Capitalized stock-based compensation expense, which is included in these amounts, was not material for the periods presented. The accumulated amortization of the capitalized costs was $1.6 million and $1.4 million as of April 30, 2021 and January 31, 2021, respectively. Amortization expense related to capitalized costs was not material for the three months ended April 30, 2021 and 2020. We have not recorded any material impairment charges during the periods presented.</t>
        </is>
      </c>
    </row>
  </sheetData>
  <mergeCells count="3">
    <mergeCell ref="A1:B1"/>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Prepaid Expenses and Other Current Assets (Parenthetical) (Details) - USD ($)</t>
        </is>
      </c>
      <c r="B1" s="2" t="inlineStr">
        <is>
          <t>3 Months Ended</t>
        </is>
      </c>
      <c r="C1" s="2" t="inlineStr">
        <is>
          <t>12 Months Ended</t>
        </is>
      </c>
    </row>
    <row r="2">
      <c r="B2" s="2" t="inlineStr">
        <is>
          <t>Apr. 30, 2021</t>
        </is>
      </c>
      <c r="C2" s="2" t="inlineStr">
        <is>
          <t>Jan. 31, 2021</t>
        </is>
      </c>
    </row>
    <row r="3">
      <c r="A3" s="3" t="inlineStr">
        <is>
          <t>Deferred Costs Capitalized Prepaid And Other Assets Disclosure [Abstract]</t>
        </is>
      </c>
    </row>
    <row r="4">
      <c r="A4" s="4" t="inlineStr">
        <is>
          <t>Accumulated amortization of capitalized costs</t>
        </is>
      </c>
      <c r="B4" s="6" t="n">
        <v>1600000</v>
      </c>
      <c r="C4" s="6" t="n">
        <v>1400000</v>
      </c>
    </row>
    <row r="5">
      <c r="A5" s="4" t="inlineStr">
        <is>
          <t>Impairment charges</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pr. 30, 2021</t>
        </is>
      </c>
      <c r="C1" s="2" t="inlineStr">
        <is>
          <t>Jan. 31, 2021</t>
        </is>
      </c>
    </row>
    <row r="2">
      <c r="A2" s="3" t="inlineStr">
        <is>
          <t>Property Plant And Equipment [Line Items]</t>
        </is>
      </c>
    </row>
    <row r="3">
      <c r="A3" s="4" t="inlineStr">
        <is>
          <t>Total property and equipment, gross</t>
        </is>
      </c>
      <c r="B3" s="6" t="n">
        <v>478930</v>
      </c>
      <c r="C3" s="6" t="n">
        <v>484171</v>
      </c>
    </row>
    <row r="4">
      <c r="A4" s="4" t="inlineStr">
        <is>
          <t>Less: accumulated depreciation</t>
        </is>
      </c>
      <c r="B4" s="5" t="n">
        <v>-332830</v>
      </c>
      <c r="C4" s="5" t="n">
        <v>-324023</v>
      </c>
    </row>
    <row r="5">
      <c r="A5" s="4" t="inlineStr">
        <is>
          <t>Total property and equipment, net</t>
        </is>
      </c>
      <c r="B5" s="5" t="n">
        <v>146100</v>
      </c>
      <c r="C5" s="5" t="n">
        <v>160148</v>
      </c>
    </row>
    <row r="6">
      <c r="A6" s="4" t="inlineStr">
        <is>
          <t>Servers and related equipment</t>
        </is>
      </c>
    </row>
    <row r="7">
      <c r="A7" s="3" t="inlineStr">
        <is>
          <t>Property Plant And Equipment [Line Items]</t>
        </is>
      </c>
    </row>
    <row r="8">
      <c r="A8" s="4" t="inlineStr">
        <is>
          <t>Total property and equipment, gross</t>
        </is>
      </c>
      <c r="B8" s="5" t="n">
        <v>354999</v>
      </c>
      <c r="C8" s="5" t="n">
        <v>352224</v>
      </c>
    </row>
    <row r="9">
      <c r="A9" s="4" t="inlineStr">
        <is>
          <t>Leasehold improvements</t>
        </is>
      </c>
    </row>
    <row r="10">
      <c r="A10" s="3" t="inlineStr">
        <is>
          <t>Property Plant And Equipment [Line Items]</t>
        </is>
      </c>
    </row>
    <row r="11">
      <c r="A11" s="4" t="inlineStr">
        <is>
          <t>Total property and equipment, gross</t>
        </is>
      </c>
      <c r="B11" s="5" t="n">
        <v>78289</v>
      </c>
      <c r="C11" s="5" t="n">
        <v>80558</v>
      </c>
    </row>
    <row r="12">
      <c r="A12" s="4" t="inlineStr">
        <is>
          <t>Computer hardware</t>
        </is>
      </c>
    </row>
    <row r="13">
      <c r="A13" s="3" t="inlineStr">
        <is>
          <t>Property Plant And Equipment [Line Items]</t>
        </is>
      </c>
    </row>
    <row r="14">
      <c r="A14" s="4" t="inlineStr">
        <is>
          <t>Total property and equipment, gross</t>
        </is>
      </c>
      <c r="B14" s="5" t="n">
        <v>21689</v>
      </c>
      <c r="C14" s="5" t="n">
        <v>25810</v>
      </c>
    </row>
    <row r="15">
      <c r="A15" s="4" t="inlineStr">
        <is>
          <t>Furniture and fixtures</t>
        </is>
      </c>
    </row>
    <row r="16">
      <c r="A16" s="3" t="inlineStr">
        <is>
          <t>Property Plant And Equipment [Line Items]</t>
        </is>
      </c>
    </row>
    <row r="17">
      <c r="A17" s="4" t="inlineStr">
        <is>
          <t>Total property and equipment, gross</t>
        </is>
      </c>
      <c r="B17" s="5" t="n">
        <v>13998</v>
      </c>
      <c r="C17" s="5" t="n">
        <v>14157</v>
      </c>
    </row>
    <row r="18">
      <c r="A18" s="4" t="inlineStr">
        <is>
          <t>Construction in progress</t>
        </is>
      </c>
    </row>
    <row r="19">
      <c r="A19" s="3" t="inlineStr">
        <is>
          <t>Property Plant And Equipment [Line Items]</t>
        </is>
      </c>
    </row>
    <row r="20">
      <c r="A20" s="4" t="inlineStr">
        <is>
          <t>Total property and equipment, gross</t>
        </is>
      </c>
      <c r="B20" s="6" t="n">
        <v>9955</v>
      </c>
      <c r="C20" s="6" t="n">
        <v>114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1</t>
        </is>
      </c>
      <c r="C2" s="2" t="inlineStr">
        <is>
          <t>Apr. 30, 2020</t>
        </is>
      </c>
    </row>
    <row r="3">
      <c r="A3" s="3" t="inlineStr">
        <is>
          <t>Income Statement [Abstract]</t>
        </is>
      </c>
    </row>
    <row r="4">
      <c r="A4" s="4" t="inlineStr">
        <is>
          <t>Revenue</t>
        </is>
      </c>
      <c r="B4" s="6" t="n">
        <v>202441</v>
      </c>
      <c r="C4" s="6" t="n">
        <v>183561</v>
      </c>
    </row>
    <row r="5">
      <c r="A5" s="4" t="inlineStr">
        <is>
          <t>Cost of revenue</t>
        </is>
      </c>
      <c r="B5" s="5" t="n">
        <v>60947</v>
      </c>
      <c r="C5" s="5" t="n">
        <v>53995</v>
      </c>
    </row>
    <row r="6">
      <c r="A6" s="4" t="inlineStr">
        <is>
          <t>Gross profit</t>
        </is>
      </c>
      <c r="B6" s="5" t="n">
        <v>141494</v>
      </c>
      <c r="C6" s="5" t="n">
        <v>129566</v>
      </c>
    </row>
    <row r="7">
      <c r="A7" s="3" t="inlineStr">
        <is>
          <t>Operating expenses:</t>
        </is>
      </c>
    </row>
    <row r="8">
      <c r="A8" s="4" t="inlineStr">
        <is>
          <t>Research and development</t>
        </is>
      </c>
      <c r="B8" s="5" t="n">
        <v>50859</v>
      </c>
      <c r="C8" s="5" t="n">
        <v>53114</v>
      </c>
    </row>
    <row r="9">
      <c r="A9" s="4" t="inlineStr">
        <is>
          <t>Sales and marketing</t>
        </is>
      </c>
      <c r="B9" s="5" t="n">
        <v>69811</v>
      </c>
      <c r="C9" s="5" t="n">
        <v>72750</v>
      </c>
    </row>
    <row r="10">
      <c r="A10" s="4" t="inlineStr">
        <is>
          <t>General and administrative</t>
        </is>
      </c>
      <c r="B10" s="5" t="n">
        <v>31087</v>
      </c>
      <c r="C10" s="5" t="n">
        <v>27942</v>
      </c>
    </row>
    <row r="11">
      <c r="A11" s="4" t="inlineStr">
        <is>
          <t>Total operating expenses</t>
        </is>
      </c>
      <c r="B11" s="5" t="n">
        <v>151757</v>
      </c>
      <c r="C11" s="5" t="n">
        <v>153806</v>
      </c>
    </row>
    <row r="12">
      <c r="A12" s="4" t="inlineStr">
        <is>
          <t>Loss from operations</t>
        </is>
      </c>
      <c r="B12" s="5" t="n">
        <v>-10263</v>
      </c>
      <c r="C12" s="5" t="n">
        <v>-24240</v>
      </c>
    </row>
    <row r="13">
      <c r="A13" s="4" t="inlineStr">
        <is>
          <t>Interest and other expense, net</t>
        </is>
      </c>
      <c r="B13" s="5" t="n">
        <v>-3999</v>
      </c>
      <c r="C13" s="5" t="n">
        <v>-1103</v>
      </c>
    </row>
    <row r="14">
      <c r="A14" s="4" t="inlineStr">
        <is>
          <t>Loss before provision for income taxes</t>
        </is>
      </c>
      <c r="B14" s="5" t="n">
        <v>-14262</v>
      </c>
      <c r="C14" s="5" t="n">
        <v>-25343</v>
      </c>
    </row>
    <row r="15">
      <c r="A15" s="4" t="inlineStr">
        <is>
          <t>Provision for income taxes</t>
        </is>
      </c>
      <c r="B15" s="5" t="n">
        <v>311</v>
      </c>
      <c r="C15" s="5" t="n">
        <v>207</v>
      </c>
    </row>
    <row r="16">
      <c r="A16" s="4" t="inlineStr">
        <is>
          <t>Net loss</t>
        </is>
      </c>
      <c r="B16" s="6" t="n">
        <v>-14573</v>
      </c>
      <c r="C16" s="6" t="n">
        <v>-25550</v>
      </c>
    </row>
    <row r="17">
      <c r="A17" s="4" t="inlineStr">
        <is>
          <t>Net loss per share, basic and diluted</t>
        </is>
      </c>
      <c r="B17" s="8" t="n">
        <v>-0.09</v>
      </c>
      <c r="C17" s="8" t="n">
        <v>-0.17</v>
      </c>
    </row>
    <row r="18">
      <c r="A18" s="4" t="inlineStr">
        <is>
          <t>Weighted-average shares used to compute net loss per share, basic and diluted</t>
        </is>
      </c>
      <c r="B18" s="5" t="n">
        <v>161733</v>
      </c>
      <c r="C18" s="5" t="n">
        <v>151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Right-of-Use Assets, Net (Details) - USD ($) $ in Thousands</t>
        </is>
      </c>
      <c r="B1" s="2" t="inlineStr">
        <is>
          <t>Apr. 30, 2021</t>
        </is>
      </c>
      <c r="C1" s="2" t="inlineStr">
        <is>
          <t>Jan. 31, 2021</t>
        </is>
      </c>
    </row>
    <row r="2">
      <c r="A2" s="3" t="inlineStr">
        <is>
          <t>Balance Sheet Related Disclosures [Abstract]</t>
        </is>
      </c>
    </row>
    <row r="3">
      <c r="A3" s="4" t="inlineStr">
        <is>
          <t>Operating lease right-of-use assets</t>
        </is>
      </c>
      <c r="B3" s="6" t="n">
        <v>270331</v>
      </c>
      <c r="C3" s="6" t="n">
        <v>270428</v>
      </c>
    </row>
    <row r="4">
      <c r="A4" s="4" t="inlineStr">
        <is>
          <t>Less: accumulated amortization</t>
        </is>
      </c>
      <c r="B4" s="5" t="n">
        <v>-86930</v>
      </c>
      <c r="C4" s="5" t="n">
        <v>-76175</v>
      </c>
    </row>
    <row r="5">
      <c r="A5" s="4" t="inlineStr">
        <is>
          <t>Operating lease right-of-use assets, net</t>
        </is>
      </c>
      <c r="B5" s="6" t="n">
        <v>183401</v>
      </c>
      <c r="C5" s="6" t="n">
        <v>194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chedule of Other Long-Term Assets (Details) - USD ($) $ in Thousands</t>
        </is>
      </c>
      <c r="C1" s="2" t="inlineStr">
        <is>
          <t>Apr. 30, 2021</t>
        </is>
      </c>
      <c r="D1" s="2" t="inlineStr">
        <is>
          <t>Jan. 31, 2021</t>
        </is>
      </c>
    </row>
    <row r="2">
      <c r="A2" s="3" t="inlineStr">
        <is>
          <t>Property Plant And Equipment [Line Items]</t>
        </is>
      </c>
    </row>
    <row r="3">
      <c r="A3" s="4" t="inlineStr">
        <is>
          <t>Acquired intangible assets, net of amortization</t>
        </is>
      </c>
      <c r="C3" s="6" t="n">
        <v>19781</v>
      </c>
    </row>
    <row r="4">
      <c r="A4" s="4" t="inlineStr">
        <is>
          <t>Internally developed software costs, net of amortization</t>
        </is>
      </c>
      <c r="B4" s="4" t="inlineStr">
        <is>
          <t>[1],[2]</t>
        </is>
      </c>
      <c r="C4" s="5" t="n">
        <v>16007</v>
      </c>
      <c r="D4" s="6" t="n">
        <v>16071</v>
      </c>
    </row>
    <row r="5">
      <c r="A5" s="4" t="inlineStr">
        <is>
          <t>Other assets, noncurrent</t>
        </is>
      </c>
      <c r="C5" s="5" t="n">
        <v>5390</v>
      </c>
      <c r="D5" s="5" t="n">
        <v>5247</v>
      </c>
    </row>
    <row r="6">
      <c r="A6" s="4" t="inlineStr">
        <is>
          <t>Deposits, noncurrent</t>
        </is>
      </c>
      <c r="C6" s="5" t="n">
        <v>2481</v>
      </c>
      <c r="D6" s="5" t="n">
        <v>2707</v>
      </c>
    </row>
    <row r="7">
      <c r="A7" s="4" t="inlineStr">
        <is>
          <t>Other long-term assets</t>
        </is>
      </c>
      <c r="C7" s="5" t="n">
        <v>51949</v>
      </c>
      <c r="D7" s="5" t="n">
        <v>32774</v>
      </c>
    </row>
    <row r="8">
      <c r="A8" s="4" t="inlineStr">
        <is>
          <t>On-premises software</t>
        </is>
      </c>
    </row>
    <row r="9">
      <c r="A9" s="3" t="inlineStr">
        <is>
          <t>Property Plant And Equipment [Line Items]</t>
        </is>
      </c>
    </row>
    <row r="10">
      <c r="A10" s="4" t="inlineStr">
        <is>
          <t>Internally developed software costs, net of amortization</t>
        </is>
      </c>
      <c r="B10" s="4" t="inlineStr">
        <is>
          <t>[1],[3]</t>
        </is>
      </c>
      <c r="C10" s="6" t="n">
        <v>8290</v>
      </c>
      <c r="D10" s="6" t="n">
        <v>8749</v>
      </c>
    </row>
    <row r="11"/>
    <row r="12">
      <c r="A12" s="4" t="inlineStr">
        <is>
          <t>[1]</t>
        </is>
      </c>
      <c r="B12" s="4" t="inlineStr">
        <is>
          <t>The accumulated amortization of capitalized software costs in the aggregate was $ 14.1 million and $ 11.2 million as of April 30, 2021 and January 31, 2021 , respectively. Amortization expense related to capitalized software was $ 3.0 million and $ 1.9 million for the three months ended April 30, 2021 and 2020 , respectively. We have not recorded any material impairment charges during the periods presented.</t>
        </is>
      </c>
    </row>
    <row r="13">
      <c r="A13" s="4" t="inlineStr">
        <is>
          <t>[2]</t>
        </is>
      </c>
      <c r="B13" s="4" t="inlineStr">
        <is>
          <t>Capitalized stock-based compensation expense, which is included in these amounts, was $5.9 million and $5.8 million as April 30, 2021 and January 31, 2021, respectively.</t>
        </is>
      </c>
    </row>
    <row r="14">
      <c r="A14" s="4" t="inlineStr">
        <is>
          <t>[3]</t>
        </is>
      </c>
      <c r="B14" s="4" t="inlineStr">
        <is>
          <t>The estimated useful lives of on-premises software range from three to four years.</t>
        </is>
      </c>
    </row>
  </sheetData>
  <mergeCells count="5">
    <mergeCell ref="A1:B1"/>
    <mergeCell ref="A11:C11"/>
    <mergeCell ref="B12:C12"/>
    <mergeCell ref="B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Other Long-Term Assets (Parenthetical) (Details) - USD ($) $ in Millions</t>
        </is>
      </c>
      <c r="B1" s="2" t="inlineStr">
        <is>
          <t>3 Months Ended</t>
        </is>
      </c>
    </row>
    <row r="2">
      <c r="B2" s="2" t="inlineStr">
        <is>
          <t>Apr. 30, 2021</t>
        </is>
      </c>
      <c r="C2" s="2" t="inlineStr">
        <is>
          <t>Apr. 30, 2020</t>
        </is>
      </c>
      <c r="D2" s="2" t="inlineStr">
        <is>
          <t>Jan. 31, 2021</t>
        </is>
      </c>
    </row>
    <row r="3">
      <c r="A3" s="3" t="inlineStr">
        <is>
          <t>Property Plant And Equipment [Line Items]</t>
        </is>
      </c>
    </row>
    <row r="4">
      <c r="A4" s="4" t="inlineStr">
        <is>
          <t>Capitalized stock-based compensation expenses</t>
        </is>
      </c>
      <c r="B4" s="9" t="n">
        <v>5.9</v>
      </c>
      <c r="D4" s="9" t="n">
        <v>5.8</v>
      </c>
    </row>
    <row r="5">
      <c r="A5" s="4" t="inlineStr">
        <is>
          <t>Accumulated amortization of capitalized software costs</t>
        </is>
      </c>
      <c r="B5" s="10" t="n">
        <v>14.1</v>
      </c>
      <c r="D5" s="9" t="n">
        <v>11.2</v>
      </c>
    </row>
    <row r="6">
      <c r="A6" s="4" t="inlineStr">
        <is>
          <t>Amortization expense related to capitalized software</t>
        </is>
      </c>
      <c r="B6" s="6" t="n">
        <v>3</v>
      </c>
      <c r="C6" s="9" t="n">
        <v>1.9</v>
      </c>
    </row>
    <row r="7">
      <c r="A7" s="4" t="inlineStr">
        <is>
          <t>On-premises software | Maximum</t>
        </is>
      </c>
    </row>
    <row r="8">
      <c r="A8" s="3" t="inlineStr">
        <is>
          <t>Property Plant And Equipment [Line Items]</t>
        </is>
      </c>
    </row>
    <row r="9">
      <c r="A9" s="4" t="inlineStr">
        <is>
          <t>Finite-lived intangible assets estimated useful life</t>
        </is>
      </c>
      <c r="B9" s="4" t="inlineStr">
        <is>
          <t>4 years</t>
        </is>
      </c>
    </row>
    <row r="10">
      <c r="A10" s="4" t="inlineStr">
        <is>
          <t>On-premises software | Minimum</t>
        </is>
      </c>
    </row>
    <row r="11">
      <c r="A11" s="3" t="inlineStr">
        <is>
          <t>Property Plant And Equipment [Line Items]</t>
        </is>
      </c>
    </row>
    <row r="12">
      <c r="A12" s="4" t="inlineStr">
        <is>
          <t>Finite-lived intangible assets estimated useful life</t>
        </is>
      </c>
      <c r="B12"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Apr. 30, 2021</t>
        </is>
      </c>
      <c r="C2" s="2" t="inlineStr">
        <is>
          <t>Jan. 31, 2021</t>
        </is>
      </c>
    </row>
    <row r="3">
      <c r="A3" s="3" t="inlineStr">
        <is>
          <t>Lessee Lease Description [Line Items]</t>
        </is>
      </c>
    </row>
    <row r="4">
      <c r="A4" s="4" t="inlineStr">
        <is>
          <t>Finance lease agreements term</t>
        </is>
      </c>
      <c r="B4" s="4" t="inlineStr">
        <is>
          <t>4 years</t>
        </is>
      </c>
    </row>
    <row r="5">
      <c r="A5" s="4" t="inlineStr">
        <is>
          <t>Sublease expiration year</t>
        </is>
      </c>
      <c r="B5" s="4" t="inlineStr">
        <is>
          <t>2025</t>
        </is>
      </c>
    </row>
    <row r="6">
      <c r="A6" s="4" t="inlineStr">
        <is>
          <t>Other Long-term Liabilities</t>
        </is>
      </c>
    </row>
    <row r="7">
      <c r="A7" s="3" t="inlineStr">
        <is>
          <t>Lessee Lease Description [Line Items]</t>
        </is>
      </c>
    </row>
    <row r="8">
      <c r="A8" s="4" t="inlineStr">
        <is>
          <t>Asset retirement obligation</t>
        </is>
      </c>
      <c r="B8" s="9" t="n">
        <v>3.1</v>
      </c>
      <c r="C8" s="9" t="n">
        <v>3.1</v>
      </c>
    </row>
    <row r="9">
      <c r="A9" s="4" t="inlineStr">
        <is>
          <t>Minimum</t>
        </is>
      </c>
    </row>
    <row r="10">
      <c r="A10" s="3" t="inlineStr">
        <is>
          <t>Lessee Lease Description [Line Items]</t>
        </is>
      </c>
    </row>
    <row r="11">
      <c r="A11" s="4" t="inlineStr">
        <is>
          <t>Operating lease expiration year</t>
        </is>
      </c>
      <c r="B11" s="4" t="inlineStr">
        <is>
          <t>2022</t>
        </is>
      </c>
    </row>
    <row r="12">
      <c r="A12" s="4" t="inlineStr">
        <is>
          <t>Total lease term of sublease arrangement</t>
        </is>
      </c>
      <c r="B12" s="4" t="inlineStr">
        <is>
          <t>11 months</t>
        </is>
      </c>
    </row>
    <row r="13">
      <c r="A13" s="4" t="inlineStr">
        <is>
          <t>Maximum</t>
        </is>
      </c>
    </row>
    <row r="14">
      <c r="A14" s="3" t="inlineStr">
        <is>
          <t>Lessee Lease Description [Line Items]</t>
        </is>
      </c>
    </row>
    <row r="15">
      <c r="A15" s="4" t="inlineStr">
        <is>
          <t>Operating lease expiration year</t>
        </is>
      </c>
      <c r="B15" s="4" t="inlineStr">
        <is>
          <t>2029</t>
        </is>
      </c>
    </row>
    <row r="16">
      <c r="A16" s="4" t="inlineStr">
        <is>
          <t>Total lease term of sublease arrangement</t>
        </is>
      </c>
      <c r="B16" s="4" t="inlineStr">
        <is>
          <t>9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Schedule of Lease Cost Included In Operating Expenses in Condensed Consolidated Statements of Operations (Details) - USD ($) $ in Thousands</t>
        </is>
      </c>
      <c r="C1" s="2" t="inlineStr">
        <is>
          <t>3 Months Ended</t>
        </is>
      </c>
    </row>
    <row r="2">
      <c r="C2" s="2" t="inlineStr">
        <is>
          <t>Apr. 30, 2021</t>
        </is>
      </c>
      <c r="D2" s="2" t="inlineStr">
        <is>
          <t>Apr. 30, 2020</t>
        </is>
      </c>
    </row>
    <row r="3">
      <c r="A3" s="3" t="inlineStr">
        <is>
          <t>Finance lease cost:</t>
        </is>
      </c>
    </row>
    <row r="4">
      <c r="A4" s="4" t="inlineStr">
        <is>
          <t>Amortization of finance lease right-of-use assets</t>
        </is>
      </c>
      <c r="C4" s="6" t="n">
        <v>13082</v>
      </c>
      <c r="D4" s="6" t="n">
        <v>13106</v>
      </c>
    </row>
    <row r="5">
      <c r="A5" s="4" t="inlineStr">
        <is>
          <t>Interest on finance lease liabilities</t>
        </is>
      </c>
      <c r="C5" s="5" t="n">
        <v>1171</v>
      </c>
      <c r="D5" s="5" t="n">
        <v>1526</v>
      </c>
    </row>
    <row r="6">
      <c r="A6" s="4" t="inlineStr">
        <is>
          <t>Operating lease cost, gross</t>
        </is>
      </c>
      <c r="C6" s="5" t="n">
        <v>13780</v>
      </c>
      <c r="D6" s="5" t="n">
        <v>13117</v>
      </c>
    </row>
    <row r="7">
      <c r="A7" s="4" t="inlineStr">
        <is>
          <t>Variable lease cost, gross</t>
        </is>
      </c>
      <c r="C7" s="5" t="n">
        <v>2302</v>
      </c>
      <c r="D7" s="5" t="n">
        <v>2724</v>
      </c>
    </row>
    <row r="8">
      <c r="A8" s="4" t="inlineStr">
        <is>
          <t>Sublease income</t>
        </is>
      </c>
      <c r="C8" s="5" t="n">
        <v>-3194</v>
      </c>
      <c r="D8" s="5" t="n">
        <v>-2808</v>
      </c>
    </row>
    <row r="9">
      <c r="A9" s="4" t="inlineStr">
        <is>
          <t>Total lease cost</t>
        </is>
      </c>
      <c r="B9" s="4" t="inlineStr">
        <is>
          <t>[1]</t>
        </is>
      </c>
      <c r="C9" s="6" t="n">
        <v>27141</v>
      </c>
      <c r="D9" s="6" t="n">
        <v>27665</v>
      </c>
    </row>
    <row r="10"/>
    <row r="11">
      <c r="A11" s="4" t="inlineStr">
        <is>
          <t>[1]</t>
        </is>
      </c>
      <c r="B11" s="4" t="inlineStr">
        <is>
          <t>Short-term lease cost was not material for the periods presented and is not included in the table above.</t>
        </is>
      </c>
    </row>
  </sheetData>
  <mergeCells count="4">
    <mergeCell ref="A1:B2"/>
    <mergeCell ref="C1:D1"/>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ummary of Maturities of Operating and Finance Lease Liabilities (Details) $ in Thousands</t>
        </is>
      </c>
      <c r="B1" s="2" t="inlineStr">
        <is>
          <t>Apr. 30, 2021USD ($)</t>
        </is>
      </c>
    </row>
    <row r="2">
      <c r="A2" s="3" t="inlineStr">
        <is>
          <t>Leases [Abstract]</t>
        </is>
      </c>
    </row>
    <row r="3">
      <c r="A3" s="4" t="inlineStr">
        <is>
          <t>Operating Leases, Remainder of 2022</t>
        </is>
      </c>
      <c r="B3" s="6" t="n">
        <v>41742</v>
      </c>
      <c r="C3" s="4" t="inlineStr">
        <is>
          <t>[1]</t>
        </is>
      </c>
    </row>
    <row r="4">
      <c r="A4" s="4" t="inlineStr">
        <is>
          <t>Operating Leases, 2023</t>
        </is>
      </c>
      <c r="B4" s="5" t="n">
        <v>49593</v>
      </c>
      <c r="C4" s="4" t="inlineStr">
        <is>
          <t>[1]</t>
        </is>
      </c>
    </row>
    <row r="5">
      <c r="A5" s="4" t="inlineStr">
        <is>
          <t>Operating Leases, 2024</t>
        </is>
      </c>
      <c r="B5" s="5" t="n">
        <v>48126</v>
      </c>
      <c r="C5" s="4" t="inlineStr">
        <is>
          <t>[1]</t>
        </is>
      </c>
    </row>
    <row r="6">
      <c r="A6" s="4" t="inlineStr">
        <is>
          <t>Operating Leases, 2025</t>
        </is>
      </c>
      <c r="B6" s="5" t="n">
        <v>32476</v>
      </c>
      <c r="C6" s="4" t="inlineStr">
        <is>
          <t>[1]</t>
        </is>
      </c>
    </row>
    <row r="7">
      <c r="A7" s="4" t="inlineStr">
        <is>
          <t>Operating Leases, 2026</t>
        </is>
      </c>
      <c r="B7" s="5" t="n">
        <v>28391</v>
      </c>
      <c r="C7" s="4" t="inlineStr">
        <is>
          <t>[1]</t>
        </is>
      </c>
    </row>
    <row r="8">
      <c r="A8" s="4" t="inlineStr">
        <is>
          <t>Operating Leases, Thereafter</t>
        </is>
      </c>
      <c r="B8" s="5" t="n">
        <v>63616</v>
      </c>
      <c r="C8" s="4" t="inlineStr">
        <is>
          <t>[1]</t>
        </is>
      </c>
    </row>
    <row r="9">
      <c r="A9" s="4" t="inlineStr">
        <is>
          <t>Operating Leases, Total lease payments</t>
        </is>
      </c>
      <c r="B9" s="5" t="n">
        <v>263944</v>
      </c>
      <c r="C9" s="4" t="inlineStr">
        <is>
          <t>[1]</t>
        </is>
      </c>
    </row>
    <row r="10">
      <c r="A10" s="4" t="inlineStr">
        <is>
          <t>Less: Operating Leases imputed interest</t>
        </is>
      </c>
      <c r="B10" s="5" t="n">
        <v>-37715</v>
      </c>
      <c r="C10" s="4" t="inlineStr">
        <is>
          <t>[1]</t>
        </is>
      </c>
    </row>
    <row r="11">
      <c r="A11" s="4" t="inlineStr">
        <is>
          <t>Operating Leases, Present value of total lease liabilities</t>
        </is>
      </c>
      <c r="B11" s="5" t="n">
        <v>226229</v>
      </c>
      <c r="C11" s="4" t="inlineStr">
        <is>
          <t>[1]</t>
        </is>
      </c>
    </row>
    <row r="12">
      <c r="A12" s="4" t="inlineStr">
        <is>
          <t>Finance Leases, Remainder of 2022</t>
        </is>
      </c>
      <c r="B12" s="5" t="n">
        <v>38898</v>
      </c>
    </row>
    <row r="13">
      <c r="A13" s="4" t="inlineStr">
        <is>
          <t>Finance Leases, 2023</t>
        </is>
      </c>
      <c r="B13" s="5" t="n">
        <v>42041</v>
      </c>
    </row>
    <row r="14">
      <c r="A14" s="4" t="inlineStr">
        <is>
          <t>Finance Leases, 2024</t>
        </is>
      </c>
      <c r="B14" s="5" t="n">
        <v>19584</v>
      </c>
    </row>
    <row r="15">
      <c r="A15" s="4" t="inlineStr">
        <is>
          <t>Finance Leases, 2025</t>
        </is>
      </c>
      <c r="B15" s="5" t="n">
        <v>1573</v>
      </c>
    </row>
    <row r="16">
      <c r="A16" s="4" t="inlineStr">
        <is>
          <t>Finance Leases, Total lease payments</t>
        </is>
      </c>
      <c r="B16" s="5" t="n">
        <v>102096</v>
      </c>
    </row>
    <row r="17">
      <c r="A17" s="4" t="inlineStr">
        <is>
          <t>Less: Finance Leases imputed interest</t>
        </is>
      </c>
      <c r="B17" s="5" t="n">
        <v>-5109</v>
      </c>
    </row>
    <row r="18">
      <c r="A18" s="4" t="inlineStr">
        <is>
          <t>Finance Leases, Present value of total lease liabilities</t>
        </is>
      </c>
      <c r="B18" s="6" t="n">
        <v>96987</v>
      </c>
    </row>
    <row r="19"/>
    <row r="20">
      <c r="A20" s="4" t="inlineStr">
        <is>
          <t>[1]</t>
        </is>
      </c>
      <c r="B20" s="4" t="inlineStr">
        <is>
          <t>Non-cancellable sublease proceeds for the remainder of the fiscal year ending January 31, 2022 and the fiscal years ending January 31, 2023, 2024, and 2025 of $6.6 million, $8.8 million, $2.3 million, and $2.1 million, respectively, are not included in the table above.</t>
        </is>
      </c>
    </row>
  </sheetData>
  <mergeCells count="3">
    <mergeCell ref="B1:C1"/>
    <mergeCell ref="A19:C19"/>
    <mergeCell ref="B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and Finance Lease Liabilities (Parenthetical) (Details) $ in Millions</t>
        </is>
      </c>
      <c r="B1" s="2" t="inlineStr">
        <is>
          <t>Apr. 30, 2021USD ($)</t>
        </is>
      </c>
    </row>
    <row r="2">
      <c r="A2" s="3" t="inlineStr">
        <is>
          <t>Leases [Abstract]</t>
        </is>
      </c>
    </row>
    <row r="3">
      <c r="A3" s="4" t="inlineStr">
        <is>
          <t>Non-cancellable sublease proceeds for the year ending January 31, 2022</t>
        </is>
      </c>
      <c r="B3" s="9" t="n">
        <v>6.6</v>
      </c>
    </row>
    <row r="4">
      <c r="A4" s="4" t="inlineStr">
        <is>
          <t>Non-cancellable sublease proceeds for the year ending January 31, 2023</t>
        </is>
      </c>
      <c r="B4" s="10" t="n">
        <v>8.800000000000001</v>
      </c>
    </row>
    <row r="5">
      <c r="A5" s="4" t="inlineStr">
        <is>
          <t>Non-cancellable sublease proceeds for the year ending January 31, 2024</t>
        </is>
      </c>
      <c r="B5" s="10" t="n">
        <v>2.3</v>
      </c>
    </row>
    <row r="6">
      <c r="A6" s="4" t="inlineStr">
        <is>
          <t>Non-cancellable sublease proceeds for the year ending January 31, 2025</t>
        </is>
      </c>
      <c r="B6" s="9"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Feb. 16, 2021</t>
        </is>
      </c>
      <c r="C1" s="2" t="inlineStr">
        <is>
          <t>Feb. 08, 2021</t>
        </is>
      </c>
      <c r="D1" s="2" t="inlineStr">
        <is>
          <t>Apr. 30, 2021</t>
        </is>
      </c>
      <c r="E1" s="2" t="inlineStr">
        <is>
          <t>Jan. 31, 2021</t>
        </is>
      </c>
    </row>
    <row r="2">
      <c r="A2" s="3" t="inlineStr">
        <is>
          <t>Business Acquisition [Line Items]</t>
        </is>
      </c>
    </row>
    <row r="3">
      <c r="A3" s="4" t="inlineStr">
        <is>
          <t>Total purchase price allocated to goodwill</t>
        </is>
      </c>
      <c r="D3" s="6" t="n">
        <v>75597</v>
      </c>
      <c r="E3" s="6" t="n">
        <v>18740</v>
      </c>
    </row>
    <row r="4">
      <c r="A4" s="4" t="inlineStr">
        <is>
          <t>SignRequest</t>
        </is>
      </c>
    </row>
    <row r="5">
      <c r="A5" s="3" t="inlineStr">
        <is>
          <t>Business Acquisition [Line Items]</t>
        </is>
      </c>
    </row>
    <row r="6">
      <c r="A6" s="4" t="inlineStr">
        <is>
          <t>Total aggregate consideration</t>
        </is>
      </c>
      <c r="C6" s="6" t="n">
        <v>54300</v>
      </c>
    </row>
    <row r="7">
      <c r="A7" s="4" t="inlineStr">
        <is>
          <t>Cash consideration transferred</t>
        </is>
      </c>
      <c r="C7" s="6" t="n">
        <v>44300</v>
      </c>
    </row>
    <row r="8">
      <c r="A8" s="4" t="inlineStr">
        <is>
          <t>Consideration transferred, shares of common stock</t>
        </is>
      </c>
      <c r="C8" s="5" t="n">
        <v>550366</v>
      </c>
    </row>
    <row r="9">
      <c r="A9" s="4" t="inlineStr">
        <is>
          <t>Consideration transferred, common stock value</t>
        </is>
      </c>
      <c r="C9" s="6" t="n">
        <v>10000</v>
      </c>
    </row>
    <row r="10">
      <c r="A10" s="4" t="inlineStr">
        <is>
          <t>Total purchase price allocated to goodwill</t>
        </is>
      </c>
      <c r="C10" s="5" t="n">
        <v>43400</v>
      </c>
    </row>
    <row r="11">
      <c r="A11" s="4" t="inlineStr">
        <is>
          <t>Total purchase price allocated to acquired developed technology</t>
        </is>
      </c>
      <c r="C11" s="5" t="n">
        <v>14900</v>
      </c>
    </row>
    <row r="12">
      <c r="A12" s="4" t="inlineStr">
        <is>
          <t>Total purchase price allocated to deferred tax liability</t>
        </is>
      </c>
      <c r="C12" s="6" t="n">
        <v>2500</v>
      </c>
    </row>
    <row r="13">
      <c r="A13" s="4" t="inlineStr">
        <is>
          <t>Cloud Fast Path</t>
        </is>
      </c>
    </row>
    <row r="14">
      <c r="A14" s="3" t="inlineStr">
        <is>
          <t>Business Acquisition [Line Items]</t>
        </is>
      </c>
    </row>
    <row r="15">
      <c r="A15" s="4" t="inlineStr">
        <is>
          <t>Total aggregate consideration</t>
        </is>
      </c>
      <c r="B15" s="6" t="n">
        <v>14800</v>
      </c>
    </row>
    <row r="16">
      <c r="A16" s="4" t="inlineStr">
        <is>
          <t>Cash consideration transferred</t>
        </is>
      </c>
      <c r="B16" s="5" t="n">
        <v>12400</v>
      </c>
    </row>
    <row r="17">
      <c r="A17" s="4" t="inlineStr">
        <is>
          <t>Total purchase price allocated to goodwill</t>
        </is>
      </c>
      <c r="B17" s="5" t="n">
        <v>13200</v>
      </c>
    </row>
    <row r="18">
      <c r="A18" s="4" t="inlineStr">
        <is>
          <t>Total purchase price allocated to acquired developed technology</t>
        </is>
      </c>
      <c r="B18" s="5" t="n">
        <v>5800</v>
      </c>
    </row>
    <row r="19">
      <c r="A19" s="4" t="inlineStr">
        <is>
          <t>Cash held in escrow</t>
        </is>
      </c>
      <c r="B19" s="5" t="n">
        <v>2400</v>
      </c>
    </row>
    <row r="20">
      <c r="A20" s="4" t="inlineStr">
        <is>
          <t>Total purchase price allocated to deferred revenue</t>
        </is>
      </c>
      <c r="B20" s="6" t="n">
        <v>4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Summary of Goodwill Activity (Details) - USD ($)</t>
        </is>
      </c>
      <c r="B1" s="2" t="inlineStr">
        <is>
          <t>3 Months Ended</t>
        </is>
      </c>
    </row>
    <row r="2">
      <c r="B2" s="2" t="inlineStr">
        <is>
          <t>Apr. 30, 2021</t>
        </is>
      </c>
      <c r="C2" s="2" t="inlineStr">
        <is>
          <t>Apr. 30, 2020</t>
        </is>
      </c>
    </row>
    <row r="3">
      <c r="A3" s="3" t="inlineStr">
        <is>
          <t>Goodwill [Line Items]</t>
        </is>
      </c>
    </row>
    <row r="4">
      <c r="A4" s="4" t="inlineStr">
        <is>
          <t>Balance as of January 31, 2021</t>
        </is>
      </c>
      <c r="B4" s="6" t="n">
        <v>18740000</v>
      </c>
    </row>
    <row r="5">
      <c r="A5" s="4" t="inlineStr">
        <is>
          <t>Goodwill acquired</t>
        </is>
      </c>
      <c r="C5" s="6" t="n">
        <v>0</v>
      </c>
    </row>
    <row r="6">
      <c r="A6" s="4" t="inlineStr">
        <is>
          <t>Foreign currency translation</t>
        </is>
      </c>
      <c r="B6" s="5" t="n">
        <v>241000</v>
      </c>
    </row>
    <row r="7">
      <c r="A7" s="4" t="inlineStr">
        <is>
          <t>Balance as of April 30, 2021</t>
        </is>
      </c>
      <c r="B7" s="5" t="n">
        <v>75597000</v>
      </c>
    </row>
    <row r="8">
      <c r="A8" s="4" t="inlineStr">
        <is>
          <t>SignRequest</t>
        </is>
      </c>
    </row>
    <row r="9">
      <c r="A9" s="3" t="inlineStr">
        <is>
          <t>Goodwill [Line Items]</t>
        </is>
      </c>
    </row>
    <row r="10">
      <c r="A10" s="4" t="inlineStr">
        <is>
          <t>Goodwill acquired</t>
        </is>
      </c>
      <c r="B10" s="5" t="n">
        <v>43386000</v>
      </c>
    </row>
    <row r="11">
      <c r="A11" s="4" t="inlineStr">
        <is>
          <t>Cloud FastPath</t>
        </is>
      </c>
    </row>
    <row r="12">
      <c r="A12" s="3" t="inlineStr">
        <is>
          <t>Goodwill [Line Items]</t>
        </is>
      </c>
    </row>
    <row r="13">
      <c r="A13" s="4" t="inlineStr">
        <is>
          <t>Goodwill acquired</t>
        </is>
      </c>
      <c r="B13" s="6" t="n">
        <v>1323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s) - USD ($)</t>
        </is>
      </c>
      <c r="B1" s="2" t="inlineStr">
        <is>
          <t>3 Months Ended</t>
        </is>
      </c>
    </row>
    <row r="2">
      <c r="B2" s="2" t="inlineStr">
        <is>
          <t>Apr. 30, 2021</t>
        </is>
      </c>
      <c r="C2" s="2" t="inlineStr">
        <is>
          <t>Apr. 30, 2020</t>
        </is>
      </c>
    </row>
    <row r="3">
      <c r="A3" s="3" t="inlineStr">
        <is>
          <t>Finite Lived Intangible Assets [Line Items]</t>
        </is>
      </c>
    </row>
    <row r="4">
      <c r="A4" s="4" t="inlineStr">
        <is>
          <t>Goodwill impairment</t>
        </is>
      </c>
      <c r="B4" s="6" t="n">
        <v>0</v>
      </c>
      <c r="C4" s="6" t="n">
        <v>0</v>
      </c>
    </row>
    <row r="5">
      <c r="A5" s="4" t="inlineStr">
        <is>
          <t>Goodwill additions</t>
        </is>
      </c>
      <c r="C5" s="5" t="n">
        <v>0</v>
      </c>
    </row>
    <row r="6">
      <c r="A6" s="4" t="inlineStr">
        <is>
          <t>Cost of Revenue</t>
        </is>
      </c>
    </row>
    <row r="7">
      <c r="A7" s="3" t="inlineStr">
        <is>
          <t>Finite Lived Intangible Assets [Line Items]</t>
        </is>
      </c>
    </row>
    <row r="8">
      <c r="A8" s="4" t="inlineStr">
        <is>
          <t>Acquired intangible assets amortization</t>
        </is>
      </c>
      <c r="B8" s="6" t="n">
        <v>90000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Apr. 30, 2021</t>
        </is>
      </c>
      <c r="D2" s="2" t="inlineStr">
        <is>
          <t>Apr. 30, 2020</t>
        </is>
      </c>
    </row>
    <row r="3">
      <c r="A3" s="3" t="inlineStr">
        <is>
          <t>Statement Of Income And Comprehensive Income [Abstract]</t>
        </is>
      </c>
    </row>
    <row r="4">
      <c r="A4" s="4" t="inlineStr">
        <is>
          <t>Net loss</t>
        </is>
      </c>
      <c r="C4" s="6" t="n">
        <v>-14573</v>
      </c>
      <c r="D4" s="6" t="n">
        <v>-25550</v>
      </c>
    </row>
    <row r="5">
      <c r="A5" s="3" t="inlineStr">
        <is>
          <t>Other comprehensive income (loss)</t>
        </is>
      </c>
    </row>
    <row r="6">
      <c r="A6" s="4" t="inlineStr">
        <is>
          <t>Changes in foreign currency translation adjustment</t>
        </is>
      </c>
      <c r="B6" s="4" t="inlineStr">
        <is>
          <t>[1]</t>
        </is>
      </c>
      <c r="C6" s="5" t="n">
        <v>273</v>
      </c>
      <c r="D6" s="5" t="n">
        <v>-152</v>
      </c>
    </row>
    <row r="7">
      <c r="A7" s="4" t="inlineStr">
        <is>
          <t>Changes in unrealized loss on cash flow hedge</t>
        </is>
      </c>
      <c r="B7" s="4" t="inlineStr">
        <is>
          <t>[1]</t>
        </is>
      </c>
      <c r="C7" s="5" t="n">
        <v>294</v>
      </c>
      <c r="D7" s="5" t="n">
        <v>-1180</v>
      </c>
    </row>
    <row r="8">
      <c r="A8" s="4" t="inlineStr">
        <is>
          <t>Other comprehensive income (loss)</t>
        </is>
      </c>
      <c r="C8" s="5" t="n">
        <v>567</v>
      </c>
      <c r="D8" s="5" t="n">
        <v>-1332</v>
      </c>
    </row>
    <row r="9">
      <c r="A9" s="4" t="inlineStr">
        <is>
          <t>Comprehensive loss</t>
        </is>
      </c>
      <c r="C9" s="6" t="n">
        <v>-14006</v>
      </c>
      <c r="D9" s="6" t="n">
        <v>-26882</v>
      </c>
    </row>
    <row r="10"/>
    <row r="11">
      <c r="A11" s="4" t="inlineStr">
        <is>
          <t>[1]</t>
        </is>
      </c>
      <c r="B11" s="4" t="inlineStr">
        <is>
          <t>Tax effect was not material</t>
        </is>
      </c>
    </row>
  </sheetData>
  <mergeCells count="4">
    <mergeCell ref="A1:B2"/>
    <mergeCell ref="C1:D1"/>
    <mergeCell ref="A10:C10"/>
    <mergeCell ref="B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Goodwill and Acquired Intangible Assets - Summary of Acquired Intangible Assets (Details) $ in Thousands</t>
        </is>
      </c>
      <c r="B1" s="2" t="inlineStr">
        <is>
          <t>3 Months Ended</t>
        </is>
      </c>
    </row>
    <row r="2">
      <c r="B2" s="2" t="inlineStr">
        <is>
          <t>Apr. 30, 2021USD ($)</t>
        </is>
      </c>
    </row>
    <row r="3">
      <c r="A3" s="3" t="inlineStr">
        <is>
          <t>Finite Lived Intangible Assets [Line Items]</t>
        </is>
      </c>
    </row>
    <row r="4">
      <c r="A4" s="4" t="inlineStr">
        <is>
          <t>Gross Value</t>
        </is>
      </c>
      <c r="B4" s="6" t="n">
        <v>20682</v>
      </c>
    </row>
    <row r="5">
      <c r="A5" s="4" t="inlineStr">
        <is>
          <t>Accumulated Amortization</t>
        </is>
      </c>
      <c r="B5" s="5" t="n">
        <v>901</v>
      </c>
    </row>
    <row r="6">
      <c r="A6" s="4" t="inlineStr">
        <is>
          <t>Net Carrying Value</t>
        </is>
      </c>
      <c r="B6" s="5" t="n">
        <v>19781</v>
      </c>
    </row>
    <row r="7">
      <c r="A7" s="4" t="inlineStr">
        <is>
          <t>Developed Technology</t>
        </is>
      </c>
    </row>
    <row r="8">
      <c r="A8" s="3" t="inlineStr">
        <is>
          <t>Finite Lived Intangible Assets [Line Items]</t>
        </is>
      </c>
    </row>
    <row r="9">
      <c r="A9" s="4" t="inlineStr">
        <is>
          <t>Gross Value</t>
        </is>
      </c>
      <c r="B9" s="5" t="n">
        <v>20682</v>
      </c>
    </row>
    <row r="10">
      <c r="A10" s="4" t="inlineStr">
        <is>
          <t>Accumulated Amortization</t>
        </is>
      </c>
      <c r="B10" s="5" t="n">
        <v>901</v>
      </c>
    </row>
    <row r="11">
      <c r="A11" s="4" t="inlineStr">
        <is>
          <t>Net Carrying Value</t>
        </is>
      </c>
      <c r="B11" s="6" t="n">
        <v>19781</v>
      </c>
    </row>
    <row r="12">
      <c r="A12" s="4" t="inlineStr">
        <is>
          <t>Weighted-Average Remaining Useful Life (Years)</t>
        </is>
      </c>
      <c r="B12" s="4" t="inlineStr">
        <is>
          <t>4 years 2 months 1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Expected Amortization Expense for Acquired Intangible Assets (Details) $ in Thousands</t>
        </is>
      </c>
      <c r="B1" s="2" t="inlineStr">
        <is>
          <t>Apr. 30, 2021USD ($)</t>
        </is>
      </c>
    </row>
    <row r="2">
      <c r="A2" s="3" t="inlineStr">
        <is>
          <t>Finite Lived Intangible Assets Future Amortization Expense [Abstract]</t>
        </is>
      </c>
    </row>
    <row r="3">
      <c r="A3" s="4" t="inlineStr">
        <is>
          <t>Remainder of 2022</t>
        </is>
      </c>
      <c r="B3" s="6" t="n">
        <v>3860</v>
      </c>
    </row>
    <row r="4">
      <c r="A4" s="4" t="inlineStr">
        <is>
          <t>2023</t>
        </is>
      </c>
      <c r="B4" s="5" t="n">
        <v>4912</v>
      </c>
    </row>
    <row r="5">
      <c r="A5" s="4" t="inlineStr">
        <is>
          <t>2024</t>
        </is>
      </c>
      <c r="B5" s="5" t="n">
        <v>4912</v>
      </c>
    </row>
    <row r="6">
      <c r="A6" s="4" t="inlineStr">
        <is>
          <t>2025</t>
        </is>
      </c>
      <c r="B6" s="5" t="n">
        <v>3064</v>
      </c>
    </row>
    <row r="7">
      <c r="A7" s="4" t="inlineStr">
        <is>
          <t>2026</t>
        </is>
      </c>
      <c r="B7" s="5" t="n">
        <v>2976</v>
      </c>
    </row>
    <row r="8">
      <c r="A8" s="4" t="inlineStr">
        <is>
          <t>Thereafter</t>
        </is>
      </c>
      <c r="B8" s="5" t="n">
        <v>57</v>
      </c>
    </row>
    <row r="9">
      <c r="A9" s="4" t="inlineStr">
        <is>
          <t>Net Carrying Value</t>
        </is>
      </c>
      <c r="B9" s="6" t="n">
        <v>197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Apr. 30, 2021</t>
        </is>
      </c>
      <c r="C2" s="2" t="inlineStr">
        <is>
          <t>Jan. 31, 2021</t>
        </is>
      </c>
    </row>
    <row r="3">
      <c r="A3" s="3" t="inlineStr">
        <is>
          <t>Commitments And Contingencies [Line Items]</t>
        </is>
      </c>
    </row>
    <row r="4">
      <c r="A4" s="4" t="inlineStr">
        <is>
          <t>Purchase obligation</t>
        </is>
      </c>
      <c r="B4" s="6" t="n">
        <v>261995</v>
      </c>
    </row>
    <row r="5">
      <c r="A5" s="4" t="inlineStr">
        <is>
          <t>Purchase obligation, due to be paid in 2022</t>
        </is>
      </c>
      <c r="B5" s="5" t="n">
        <v>7363</v>
      </c>
    </row>
    <row r="6">
      <c r="A6" s="4" t="inlineStr">
        <is>
          <t>Purchase obligation, due to be paid in 2023</t>
        </is>
      </c>
      <c r="B6" s="5" t="n">
        <v>38104</v>
      </c>
    </row>
    <row r="7">
      <c r="A7" s="4" t="inlineStr">
        <is>
          <t>Purchase obligation, due to be paid in 2024</t>
        </is>
      </c>
      <c r="B7" s="6" t="n">
        <v>4860</v>
      </c>
    </row>
    <row r="8">
      <c r="A8" s="4" t="inlineStr">
        <is>
          <t>Minimum</t>
        </is>
      </c>
    </row>
    <row r="9">
      <c r="A9" s="3" t="inlineStr">
        <is>
          <t>Commitments And Contingencies [Line Items]</t>
        </is>
      </c>
    </row>
    <row r="10">
      <c r="A10" s="4" t="inlineStr">
        <is>
          <t>Purchase obligation term</t>
        </is>
      </c>
      <c r="B10" s="4" t="inlineStr">
        <is>
          <t>2 years</t>
        </is>
      </c>
    </row>
    <row r="11">
      <c r="A11" s="4" t="inlineStr">
        <is>
          <t>Maximum</t>
        </is>
      </c>
    </row>
    <row r="12">
      <c r="A12" s="3" t="inlineStr">
        <is>
          <t>Commitments And Contingencies [Line Items]</t>
        </is>
      </c>
    </row>
    <row r="13">
      <c r="A13" s="4" t="inlineStr">
        <is>
          <t>Purchase obligation term</t>
        </is>
      </c>
      <c r="B13" s="4" t="inlineStr">
        <is>
          <t>8 years</t>
        </is>
      </c>
    </row>
    <row r="14">
      <c r="A14" s="4" t="inlineStr">
        <is>
          <t>Accounts Payable Accrued Expenses and Other Current Liabilities and Other Long Term Liabilities</t>
        </is>
      </c>
    </row>
    <row r="15">
      <c r="A15" s="3" t="inlineStr">
        <is>
          <t>Commitments And Contingencies [Line Items]</t>
        </is>
      </c>
    </row>
    <row r="16">
      <c r="A16" s="4" t="inlineStr">
        <is>
          <t>Purchase obligation</t>
        </is>
      </c>
      <c r="B16" s="6" t="n">
        <v>9200</v>
      </c>
    </row>
    <row r="17">
      <c r="A17" s="4" t="inlineStr">
        <is>
          <t>Purchase obligation, due to be paid in 2022</t>
        </is>
      </c>
      <c r="B17" s="5" t="n">
        <v>3500</v>
      </c>
    </row>
    <row r="18">
      <c r="A18" s="4" t="inlineStr">
        <is>
          <t>Purchase obligation, due to be paid in 2023</t>
        </is>
      </c>
      <c r="B18" s="5" t="n">
        <v>3800</v>
      </c>
    </row>
    <row r="19">
      <c r="A19" s="4" t="inlineStr">
        <is>
          <t>Purchase obligation, due to be paid in 2024</t>
        </is>
      </c>
      <c r="B19" s="5" t="n">
        <v>1900</v>
      </c>
    </row>
    <row r="20">
      <c r="A20" s="4" t="inlineStr">
        <is>
          <t>November 2017 Facility | Wells Fargo Bank | Secured Debt | Letters of Credit</t>
        </is>
      </c>
    </row>
    <row r="21">
      <c r="A21" s="3" t="inlineStr">
        <is>
          <t>Commitments And Contingencies [Line Items]</t>
        </is>
      </c>
    </row>
    <row r="22">
      <c r="A22" s="4" t="inlineStr">
        <is>
          <t>Letters of credit facility</t>
        </is>
      </c>
      <c r="B22" s="6" t="n">
        <v>27000</v>
      </c>
      <c r="C22" s="6" t="n">
        <v>2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under Non-cancellable Contractual Purchases (Details) $ in Thousands</t>
        </is>
      </c>
      <c r="B1" s="2" t="inlineStr">
        <is>
          <t>Apr. 30, 2021USD ($)</t>
        </is>
      </c>
    </row>
    <row r="2">
      <c r="A2" s="3" t="inlineStr">
        <is>
          <t>Purchase Obligation Fiscal Year Maturity [Abstract]</t>
        </is>
      </c>
    </row>
    <row r="3">
      <c r="A3" s="4" t="inlineStr">
        <is>
          <t>Remainder of 2022</t>
        </is>
      </c>
      <c r="B3" s="6" t="n">
        <v>7363</v>
      </c>
    </row>
    <row r="4">
      <c r="A4" s="4" t="inlineStr">
        <is>
          <t>2023</t>
        </is>
      </c>
      <c r="B4" s="5" t="n">
        <v>38104</v>
      </c>
    </row>
    <row r="5">
      <c r="A5" s="4" t="inlineStr">
        <is>
          <t>2024</t>
        </is>
      </c>
      <c r="B5" s="5" t="n">
        <v>4860</v>
      </c>
    </row>
    <row r="6">
      <c r="A6" s="4" t="inlineStr">
        <is>
          <t>2025</t>
        </is>
      </c>
      <c r="B6" s="5" t="n">
        <v>434</v>
      </c>
    </row>
    <row r="7">
      <c r="A7" s="4" t="inlineStr">
        <is>
          <t>2026</t>
        </is>
      </c>
      <c r="B7" s="5" t="n">
        <v>211234</v>
      </c>
    </row>
    <row r="8">
      <c r="A8" s="4" t="inlineStr">
        <is>
          <t>Purchase Obligations</t>
        </is>
      </c>
      <c r="B8" s="6" t="n">
        <v>2619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37" customWidth="1" min="3" max="3"/>
    <col width="47" customWidth="1" min="4" max="4"/>
  </cols>
  <sheetData>
    <row r="1">
      <c r="A1" s="1" t="inlineStr">
        <is>
          <t>Debt - Additional Information (Details)</t>
        </is>
      </c>
      <c r="B1" s="2" t="inlineStr">
        <is>
          <t>Nov. 27, 2017USD ($)</t>
        </is>
      </c>
      <c r="C1" s="2" t="inlineStr">
        <is>
          <t>Jan. 31, 2021USD ($)$ / sharesshares</t>
        </is>
      </c>
      <c r="D1" s="2" t="inlineStr">
        <is>
          <t>Apr. 30, 2021USD ($)TradingDay$ / sharesshares</t>
        </is>
      </c>
    </row>
    <row r="2">
      <c r="A2" s="4" t="inlineStr">
        <is>
          <t>Interest Rate Swap</t>
        </is>
      </c>
    </row>
    <row r="3">
      <c r="A3" s="3" t="inlineStr">
        <is>
          <t>Debt Instrument [Line Items]</t>
        </is>
      </c>
    </row>
    <row r="4">
      <c r="A4" s="4" t="inlineStr">
        <is>
          <t>Derivative, effective date</t>
        </is>
      </c>
      <c r="D4" s="4" t="inlineStr">
        <is>
          <t>Sep. 5,
		2019</t>
        </is>
      </c>
    </row>
    <row r="5">
      <c r="A5" s="4" t="inlineStr">
        <is>
          <t>Derivative, maturity period</t>
        </is>
      </c>
      <c r="D5" s="4" t="inlineStr">
        <is>
          <t>5 years</t>
        </is>
      </c>
    </row>
    <row r="6">
      <c r="A6" s="4" t="inlineStr">
        <is>
          <t>Derivative, notional value</t>
        </is>
      </c>
      <c r="D6" s="6" t="n">
        <v>30000000</v>
      </c>
    </row>
    <row r="7">
      <c r="A7" s="4" t="inlineStr">
        <is>
          <t>Convertible Senior Notes | 0.00% Convertible Senior Notes Due January 15, 2026</t>
        </is>
      </c>
    </row>
    <row r="8">
      <c r="A8" s="3" t="inlineStr">
        <is>
          <t>Debt Instrument [Line Items]</t>
        </is>
      </c>
    </row>
    <row r="9">
      <c r="A9" s="4" t="inlineStr">
        <is>
          <t>Aggregate principal amount</t>
        </is>
      </c>
      <c r="C9" s="6" t="n">
        <v>345000000</v>
      </c>
      <c r="D9" s="6" t="n">
        <v>345000000</v>
      </c>
    </row>
    <row r="10">
      <c r="A10" s="4" t="inlineStr">
        <is>
          <t>Debt instrument interest rate stated percentage</t>
        </is>
      </c>
      <c r="C10" s="4" t="inlineStr">
        <is>
          <t>0.00%</t>
        </is>
      </c>
    </row>
    <row r="11">
      <c r="A11" s="4" t="inlineStr">
        <is>
          <t>Debt instrument due date</t>
        </is>
      </c>
      <c r="C11" s="4" t="inlineStr">
        <is>
          <t>Jan. 15,
		2026</t>
        </is>
      </c>
    </row>
    <row r="12">
      <c r="A12" s="4" t="inlineStr">
        <is>
          <t>Principal amount of notes used in conversion rate</t>
        </is>
      </c>
      <c r="C12" s="6" t="n">
        <v>1000</v>
      </c>
    </row>
    <row r="13">
      <c r="A13" s="4" t="inlineStr">
        <is>
          <t>Initial conversion rate per $1,000 principal amount of notes | shares</t>
        </is>
      </c>
      <c r="C13" s="11" t="n">
        <v>38.7665</v>
      </c>
    </row>
    <row r="14">
      <c r="A14" s="4" t="inlineStr">
        <is>
          <t>Initial conversion price per share of common stock | $ / shares</t>
        </is>
      </c>
      <c r="C14" s="8" t="n">
        <v>25.8</v>
      </c>
    </row>
    <row r="15">
      <c r="A15" s="4" t="inlineStr">
        <is>
          <t>Debt instrument, convertible, latest date</t>
        </is>
      </c>
      <c r="D15" s="4" t="inlineStr">
        <is>
          <t>Oct. 15,
		2025</t>
        </is>
      </c>
    </row>
    <row r="16">
      <c r="A16" s="4" t="inlineStr">
        <is>
          <t>Debt instrument, effective interest rate</t>
        </is>
      </c>
      <c r="D16" s="4" t="inlineStr">
        <is>
          <t>0.56%</t>
        </is>
      </c>
    </row>
    <row r="17">
      <c r="A17" s="4" t="inlineStr">
        <is>
          <t>Interest expense, debt</t>
        </is>
      </c>
      <c r="D17" s="6" t="n">
        <v>500000</v>
      </c>
    </row>
    <row r="18">
      <c r="A18" s="4" t="inlineStr">
        <is>
          <t>Initial strike price | $ / shares</t>
        </is>
      </c>
      <c r="D18" s="12" t="n">
        <v>25.8</v>
      </c>
    </row>
    <row r="19">
      <c r="A19" s="4" t="inlineStr">
        <is>
          <t>Initial cap prices | $ / shares</t>
        </is>
      </c>
      <c r="D19" s="12" t="n">
        <v>35.58</v>
      </c>
    </row>
    <row r="20">
      <c r="A20" s="4" t="inlineStr">
        <is>
          <t>Common stock shares covered under capped call transactions | shares</t>
        </is>
      </c>
      <c r="D20" s="5" t="n">
        <v>13400000</v>
      </c>
    </row>
    <row r="21">
      <c r="A21" s="4" t="inlineStr">
        <is>
          <t>Cost of purchased capped calls</t>
        </is>
      </c>
      <c r="D21" s="6" t="n">
        <v>27800000</v>
      </c>
    </row>
    <row r="22">
      <c r="A22" s="4" t="inlineStr">
        <is>
          <t>Total debt outstanding with carrying amount</t>
        </is>
      </c>
      <c r="C22" s="6" t="n">
        <v>267614000</v>
      </c>
      <c r="D22" s="6" t="n">
        <v>336061000</v>
      </c>
    </row>
    <row r="23">
      <c r="A23" s="4" t="inlineStr">
        <is>
          <t>Convertible Senior Notes | 0.00% Convertible Senior Notes Due January 15, 2026 | Debt Instrument, Redemption, Period On or After January 20, 2024</t>
        </is>
      </c>
    </row>
    <row r="24">
      <c r="A24" s="3" t="inlineStr">
        <is>
          <t>Debt Instrument [Line Items]</t>
        </is>
      </c>
    </row>
    <row r="25">
      <c r="A25" s="4" t="inlineStr">
        <is>
          <t>Debt instrument, convertible, threshold trading days | TradingDay</t>
        </is>
      </c>
      <c r="D25" s="5" t="n">
        <v>20</v>
      </c>
    </row>
    <row r="26">
      <c r="A26" s="4" t="inlineStr">
        <is>
          <t>Debt instrument, convertible, threshold consecutive trading days | TradingDay</t>
        </is>
      </c>
      <c r="D26" s="5" t="n">
        <v>30</v>
      </c>
    </row>
    <row r="27">
      <c r="A27" s="4" t="inlineStr">
        <is>
          <t>Debt instrument, convertible, threshold percentage of stock price trigger</t>
        </is>
      </c>
      <c r="D27" s="4" t="inlineStr">
        <is>
          <t>130.00%</t>
        </is>
      </c>
    </row>
    <row r="28">
      <c r="A28" s="4" t="inlineStr">
        <is>
          <t>Debt instrument, redemption period, start date</t>
        </is>
      </c>
      <c r="D28" s="4" t="inlineStr">
        <is>
          <t>Jan. 20,
		2024</t>
        </is>
      </c>
    </row>
    <row r="29">
      <c r="A29" s="4" t="inlineStr">
        <is>
          <t>Debt instrument, redemption price, percentage of principal amount redeemed</t>
        </is>
      </c>
      <c r="D29" s="4" t="inlineStr">
        <is>
          <t>100.00%</t>
        </is>
      </c>
    </row>
    <row r="30">
      <c r="A30" s="4" t="inlineStr">
        <is>
          <t>Convertible Senior Notes | 0.00% Convertible Senior Notes Due January 15, 2026 | Debt Instrument, Convertible, Terms of Conversion Feature, Circumstances One</t>
        </is>
      </c>
    </row>
    <row r="31">
      <c r="A31" s="3" t="inlineStr">
        <is>
          <t>Debt Instrument [Line Items]</t>
        </is>
      </c>
    </row>
    <row r="32">
      <c r="A32" s="4" t="inlineStr">
        <is>
          <t>Debt instrument, convertible, threshold trading days | TradingDay</t>
        </is>
      </c>
      <c r="D32" s="5" t="n">
        <v>20</v>
      </c>
    </row>
    <row r="33">
      <c r="A33" s="4" t="inlineStr">
        <is>
          <t>Debt instrument, convertible, threshold consecutive trading days | TradingDay</t>
        </is>
      </c>
      <c r="D33" s="5" t="n">
        <v>30</v>
      </c>
    </row>
    <row r="34">
      <c r="A34" s="4" t="inlineStr">
        <is>
          <t>Debt instrument, convertible, threshold percentage of stock price trigger</t>
        </is>
      </c>
      <c r="D34" s="4" t="inlineStr">
        <is>
          <t>130.00%</t>
        </is>
      </c>
    </row>
    <row r="35">
      <c r="A35" s="4" t="inlineStr">
        <is>
          <t>Convertible Senior Notes | 0.00% Convertible Senior Notes Due January 15, 2026 | Debt Instrument, Convertible, Terms of Conversion Feature, Circumstances Two</t>
        </is>
      </c>
    </row>
    <row r="36">
      <c r="A36" s="3" t="inlineStr">
        <is>
          <t>Debt Instrument [Line Items]</t>
        </is>
      </c>
    </row>
    <row r="37">
      <c r="A37" s="4" t="inlineStr">
        <is>
          <t>Debt instrument, convertible, threshold consecutive trading days | TradingDay</t>
        </is>
      </c>
      <c r="D37" s="5" t="n">
        <v>5</v>
      </c>
    </row>
    <row r="38">
      <c r="A38" s="4" t="inlineStr">
        <is>
          <t>Debt instrument, convertible, threshold maximum percentage of product of last reported sale price of common stock</t>
        </is>
      </c>
      <c r="D38" s="4" t="inlineStr">
        <is>
          <t>98.00%</t>
        </is>
      </c>
    </row>
    <row r="39">
      <c r="A39" s="4" t="inlineStr">
        <is>
          <t>Secured Debt | November 2017 Facility</t>
        </is>
      </c>
    </row>
    <row r="40">
      <c r="A40" s="3" t="inlineStr">
        <is>
          <t>Debt Instrument [Line Items]</t>
        </is>
      </c>
    </row>
    <row r="41">
      <c r="A41" s="4" t="inlineStr">
        <is>
          <t>Aggregate principal amount</t>
        </is>
      </c>
      <c r="B41" s="6" t="n">
        <v>350000000</v>
      </c>
    </row>
    <row r="42">
      <c r="A42" s="4" t="inlineStr">
        <is>
          <t>Leverage ratio Maximum</t>
        </is>
      </c>
      <c r="B42" s="4" t="inlineStr">
        <is>
          <t>6.00%</t>
        </is>
      </c>
    </row>
    <row r="43">
      <c r="A43" s="4" t="inlineStr">
        <is>
          <t>Secured Debt | November 2017 Facility | Wells Fargo Bank</t>
        </is>
      </c>
    </row>
    <row r="44">
      <c r="A44" s="3" t="inlineStr">
        <is>
          <t>Debt Instrument [Line Items]</t>
        </is>
      </c>
    </row>
    <row r="45">
      <c r="A45" s="4" t="inlineStr">
        <is>
          <t>Debt instrument due date</t>
        </is>
      </c>
      <c r="B45" s="4" t="inlineStr">
        <is>
          <t>Jul. 12,
		2022</t>
        </is>
      </c>
    </row>
    <row r="46">
      <c r="A46" s="4" t="inlineStr">
        <is>
          <t>Line of credit facility, finance leases and debt covenant limit</t>
        </is>
      </c>
      <c r="B46" s="6" t="n">
        <v>200000000</v>
      </c>
    </row>
    <row r="47">
      <c r="A47" s="4" t="inlineStr">
        <is>
          <t>Secured Debt | November 2017 Facility | Revolving Credit Facility | Wells Fargo Bank</t>
        </is>
      </c>
    </row>
    <row r="48">
      <c r="A48" s="3" t="inlineStr">
        <is>
          <t>Debt Instrument [Line Items]</t>
        </is>
      </c>
    </row>
    <row r="49">
      <c r="A49" s="4" t="inlineStr">
        <is>
          <t>Line of credit facility, termination date</t>
        </is>
      </c>
      <c r="B49" s="4" t="inlineStr">
        <is>
          <t>Nov. 27,
		2017</t>
        </is>
      </c>
    </row>
    <row r="50">
      <c r="A50" s="4" t="inlineStr">
        <is>
          <t>Line of credit facility, maximum borrowing capacity</t>
        </is>
      </c>
      <c r="B50" s="6" t="n">
        <v>100000000</v>
      </c>
    </row>
    <row r="51">
      <c r="A51" s="4" t="inlineStr">
        <is>
          <t>Total debt outstanding with carrying amount</t>
        </is>
      </c>
      <c r="C51" s="6" t="n">
        <v>30000000</v>
      </c>
      <c r="D51" s="6" t="n">
        <v>30000000</v>
      </c>
    </row>
    <row r="52">
      <c r="A52" s="4" t="inlineStr">
        <is>
          <t>Secured Debt | November 2017 Facility | Revolving Credit Facility | Wells Fargo Bank | Prime Rate</t>
        </is>
      </c>
    </row>
    <row r="53">
      <c r="A53" s="3" t="inlineStr">
        <is>
          <t>Debt Instrument [Line Items]</t>
        </is>
      </c>
    </row>
    <row r="54">
      <c r="A54" s="4" t="inlineStr">
        <is>
          <t>Line of credit facility, floating interest rate</t>
        </is>
      </c>
      <c r="D54" s="4" t="inlineStr">
        <is>
          <t>0.25%</t>
        </is>
      </c>
    </row>
    <row r="55">
      <c r="A55" s="4" t="inlineStr">
        <is>
          <t>Secured Debt | November 2017 Facility | Revolving Credit Facility | Wells Fargo Bank | London Interbank Offered Rate (LIBOR)</t>
        </is>
      </c>
    </row>
    <row r="56">
      <c r="A56" s="3" t="inlineStr">
        <is>
          <t>Debt Instrument [Line Items]</t>
        </is>
      </c>
    </row>
    <row r="57">
      <c r="A57" s="4" t="inlineStr">
        <is>
          <t>Line of credit facility, floating interest rate</t>
        </is>
      </c>
      <c r="D57" s="4" t="inlineStr">
        <is>
          <t>1.00%</t>
        </is>
      </c>
    </row>
    <row r="58">
      <c r="A58" s="4" t="inlineStr">
        <is>
          <t>Secured Debt | November 2017 Facility | Letters of Credit | Wells Fargo Bank</t>
        </is>
      </c>
    </row>
    <row r="59">
      <c r="A59" s="3" t="inlineStr">
        <is>
          <t>Debt Instrument [Line Items]</t>
        </is>
      </c>
    </row>
    <row r="60">
      <c r="A60" s="4" t="inlineStr">
        <is>
          <t>Line of credit facility, maximum borrowing capacity sublimit</t>
        </is>
      </c>
      <c r="B60" s="6" t="n">
        <v>4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Net Carrying Amounts of Liability Component of Notes (Details) - 0.00% Convertible Senior Notes Due January 15, 2026 - Convertible Senior Notes - USD ($)</t>
        </is>
      </c>
      <c r="B1" s="2" t="inlineStr">
        <is>
          <t>Apr. 30, 2021</t>
        </is>
      </c>
      <c r="C1" s="2" t="inlineStr">
        <is>
          <t>Jan. 31, 2021</t>
        </is>
      </c>
    </row>
    <row r="2">
      <c r="A2" s="3" t="inlineStr">
        <is>
          <t>Debt Instrument [Line Items]</t>
        </is>
      </c>
    </row>
    <row r="3">
      <c r="A3" s="4" t="inlineStr">
        <is>
          <t>Principal</t>
        </is>
      </c>
      <c r="B3" s="6" t="n">
        <v>345000000</v>
      </c>
      <c r="C3" s="6" t="n">
        <v>345000000</v>
      </c>
    </row>
    <row r="4">
      <c r="A4" s="4" t="inlineStr">
        <is>
          <t>Unamortized debt discount for conversion option</t>
        </is>
      </c>
      <c r="C4" s="5" t="n">
        <v>-69916000</v>
      </c>
    </row>
    <row r="5">
      <c r="A5" s="4" t="inlineStr">
        <is>
          <t>Unamortized issuance costs</t>
        </is>
      </c>
      <c r="B5" s="5" t="n">
        <v>-8939000</v>
      </c>
      <c r="C5" s="5" t="n">
        <v>-7470000</v>
      </c>
    </row>
    <row r="6">
      <c r="A6" s="4" t="inlineStr">
        <is>
          <t>Net carrying amount</t>
        </is>
      </c>
      <c r="B6" s="6" t="n">
        <v>336061000</v>
      </c>
      <c r="C6" s="6" t="n">
        <v>26761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Apr. 30, 2021</t>
        </is>
      </c>
      <c r="C2" s="2" t="inlineStr">
        <is>
          <t>Apr. 30, 2020</t>
        </is>
      </c>
      <c r="D2" s="2" t="inlineStr">
        <is>
          <t>Jan. 31, 2021</t>
        </is>
      </c>
    </row>
    <row r="3">
      <c r="A3" s="3" t="inlineStr">
        <is>
          <t>Share Based Compensation Arrangement By Share Based Payment Award [Line Items]</t>
        </is>
      </c>
    </row>
    <row r="4">
      <c r="A4" s="4" t="inlineStr">
        <is>
          <t>Aggregate intrinsic value of exercised options</t>
        </is>
      </c>
      <c r="B4" s="6" t="n">
        <v>2500</v>
      </c>
      <c r="C4" s="6" t="n">
        <v>2200</v>
      </c>
    </row>
    <row r="5">
      <c r="A5" s="4" t="inlineStr">
        <is>
          <t>Aggregate estimated fair value of stock options granted to employees vested</t>
        </is>
      </c>
      <c r="B5" s="6" t="n">
        <v>400</v>
      </c>
      <c r="C5" s="6" t="n">
        <v>500</v>
      </c>
    </row>
    <row r="6">
      <c r="A6" s="4" t="inlineStr">
        <is>
          <t>Shares Subject to Options Outstanding, Options granted</t>
        </is>
      </c>
      <c r="B6" s="5" t="n">
        <v>0</v>
      </c>
    </row>
    <row r="7">
      <c r="A7" s="4" t="inlineStr">
        <is>
          <t>Weighted-average grant date fair value of options granted to employees</t>
        </is>
      </c>
      <c r="C7" s="8" t="n">
        <v>5.41</v>
      </c>
    </row>
    <row r="8">
      <c r="A8" s="4" t="inlineStr">
        <is>
          <t>Unrecognized stock-based compensation expense related to stock option</t>
        </is>
      </c>
      <c r="B8" s="6" t="n">
        <v>1200</v>
      </c>
    </row>
    <row r="9">
      <c r="A9" s="4" t="inlineStr">
        <is>
          <t>Remaining weighted-average period</t>
        </is>
      </c>
      <c r="B9" s="4" t="inlineStr">
        <is>
          <t>1 year 4 months 17 days</t>
        </is>
      </c>
    </row>
    <row r="10">
      <c r="A10" s="4" t="inlineStr">
        <is>
          <t>Stock options outstanding</t>
        </is>
      </c>
      <c r="B10" s="5" t="n">
        <v>6441577</v>
      </c>
      <c r="D10" s="5" t="n">
        <v>6617037</v>
      </c>
    </row>
    <row r="11">
      <c r="A11" s="4" t="inlineStr">
        <is>
          <t>Share-based compensation expense</t>
        </is>
      </c>
      <c r="B11" s="6" t="n">
        <v>41790</v>
      </c>
      <c r="C11" s="6" t="n">
        <v>40043</v>
      </c>
    </row>
    <row r="12">
      <c r="A12" s="4" t="inlineStr">
        <is>
          <t>Restricted Stock Units</t>
        </is>
      </c>
    </row>
    <row r="13">
      <c r="A13" s="3" t="inlineStr">
        <is>
          <t>Share Based Compensation Arrangement By Share Based Payment Award [Line Items]</t>
        </is>
      </c>
    </row>
    <row r="14">
      <c r="A14" s="4" t="inlineStr">
        <is>
          <t>Remaining weighted-average period</t>
        </is>
      </c>
      <c r="B14" s="4" t="inlineStr">
        <is>
          <t>2 years 11 months 23 days</t>
        </is>
      </c>
    </row>
    <row r="15">
      <c r="A15" s="4" t="inlineStr">
        <is>
          <t>Unrecognized stock-based compensation expense</t>
        </is>
      </c>
      <c r="B15" s="6" t="n">
        <v>339300</v>
      </c>
    </row>
    <row r="16">
      <c r="A16" s="4" t="inlineStr">
        <is>
          <t>Performance-Based Stock Options</t>
        </is>
      </c>
    </row>
    <row r="17">
      <c r="A17" s="3" t="inlineStr">
        <is>
          <t>Share Based Compensation Arrangement By Share Based Payment Award [Line Items]</t>
        </is>
      </c>
    </row>
    <row r="18">
      <c r="A18" s="4" t="inlineStr">
        <is>
          <t>Unrecognized stock-based compensation expense related to stock option</t>
        </is>
      </c>
      <c r="B18" s="6" t="n">
        <v>700</v>
      </c>
    </row>
    <row r="19">
      <c r="A19" s="4" t="inlineStr">
        <is>
          <t>Remaining weighted-average period</t>
        </is>
      </c>
      <c r="B19" s="4" t="inlineStr">
        <is>
          <t>1 year 8 months 1 day</t>
        </is>
      </c>
    </row>
    <row r="20">
      <c r="A20" s="4" t="inlineStr">
        <is>
          <t>2015 Equity Incentive Plan | Restricted Stock Units</t>
        </is>
      </c>
    </row>
    <row r="21">
      <c r="A21" s="3" t="inlineStr">
        <is>
          <t>Share Based Compensation Arrangement By Share Based Payment Award [Line Items]</t>
        </is>
      </c>
    </row>
    <row r="22">
      <c r="A22" s="4" t="inlineStr">
        <is>
          <t>Vesting period</t>
        </is>
      </c>
      <c r="B22" s="4" t="inlineStr">
        <is>
          <t>4 years</t>
        </is>
      </c>
    </row>
    <row r="23">
      <c r="A23" s="4" t="inlineStr">
        <is>
          <t>2015 Equity Incentive Plan | Performance-Based Stock Options</t>
        </is>
      </c>
    </row>
    <row r="24">
      <c r="A24" s="3" t="inlineStr">
        <is>
          <t>Share Based Compensation Arrangement By Share Based Payment Award [Line Items]</t>
        </is>
      </c>
    </row>
    <row r="25">
      <c r="A25" s="4" t="inlineStr">
        <is>
          <t>Stock options outstanding</t>
        </is>
      </c>
      <c r="B25" s="5" t="n">
        <v>1375000</v>
      </c>
    </row>
    <row r="26">
      <c r="A26" s="4" t="inlineStr">
        <is>
          <t>2015 Equity Incentive Plan | Class A Common Stock</t>
        </is>
      </c>
    </row>
    <row r="27">
      <c r="A27" s="3" t="inlineStr">
        <is>
          <t>Share Based Compensation Arrangement By Share Based Payment Award [Line Items]</t>
        </is>
      </c>
    </row>
    <row r="28">
      <c r="A28" s="4" t="inlineStr">
        <is>
          <t>Shares common stock reserved for issuance</t>
        </is>
      </c>
      <c r="B28" s="5" t="n">
        <v>26683430</v>
      </c>
    </row>
    <row r="29">
      <c r="A29" s="4" t="inlineStr">
        <is>
          <t>2015 Employee Stock Purchase Plan</t>
        </is>
      </c>
    </row>
    <row r="30">
      <c r="A30" s="3" t="inlineStr">
        <is>
          <t>Share Based Compensation Arrangement By Share Based Payment Award [Line Items]</t>
        </is>
      </c>
    </row>
    <row r="31">
      <c r="A31" s="4" t="inlineStr">
        <is>
          <t>Percentage of eligible compensation allowed to employees to purchase shares at a discount</t>
        </is>
      </c>
      <c r="B31" s="4" t="inlineStr">
        <is>
          <t>15.00%</t>
        </is>
      </c>
    </row>
    <row r="32">
      <c r="A32" s="4" t="inlineStr">
        <is>
          <t>Description of offering period excluding initial offering period</t>
        </is>
      </c>
      <c r="B32" s="4" t="inlineStr">
        <is>
          <t>The 2015 ESPP provides for 24-month offering periods beginning March 16 and September 16 of each year, and each offering period consists of four six-month purchase periods.</t>
        </is>
      </c>
    </row>
    <row r="33">
      <c r="A33" s="4" t="inlineStr">
        <is>
          <t>Purchase price of common stock, percentage</t>
        </is>
      </c>
      <c r="B33" s="4" t="inlineStr">
        <is>
          <t>85.00%</t>
        </is>
      </c>
    </row>
    <row r="34">
      <c r="A34" s="4" t="inlineStr">
        <is>
          <t>Description of offering period resets</t>
        </is>
      </c>
      <c r="B34" s="4" t="inlineStr">
        <is>
          <t>the offering period resets and the new lower price becomes the new offering price for a new 24 month offering period.</t>
        </is>
      </c>
    </row>
    <row r="35">
      <c r="A35" s="4" t="inlineStr">
        <is>
          <t>Unrecognized stock-based compensation expense</t>
        </is>
      </c>
      <c r="B35" s="6" t="n">
        <v>25400</v>
      </c>
    </row>
    <row r="36">
      <c r="A36" s="4" t="inlineStr">
        <is>
          <t>Dividend yield</t>
        </is>
      </c>
      <c r="B36" s="4" t="inlineStr">
        <is>
          <t>0.00%</t>
        </is>
      </c>
      <c r="C36" s="4" t="inlineStr">
        <is>
          <t>0.00%</t>
        </is>
      </c>
    </row>
    <row r="37">
      <c r="A37" s="4" t="inlineStr">
        <is>
          <t>2015 Employee Stock Purchase Plan | Class A Common Stock</t>
        </is>
      </c>
    </row>
    <row r="38">
      <c r="A38" s="3" t="inlineStr">
        <is>
          <t>Share Based Compensation Arrangement By Share Based Payment Award [Line Items]</t>
        </is>
      </c>
    </row>
    <row r="39">
      <c r="A39" s="4" t="inlineStr">
        <is>
          <t>Shares common stock reserved for issuance</t>
        </is>
      </c>
      <c r="B39" s="5" t="n">
        <v>1356993</v>
      </c>
    </row>
    <row r="40">
      <c r="A40" s="4" t="inlineStr">
        <is>
          <t>Fiscal 2021 Executive Bonus Plan</t>
        </is>
      </c>
    </row>
    <row r="41">
      <c r="A41" s="3" t="inlineStr">
        <is>
          <t>Share Based Compensation Arrangement By Share Based Payment Award [Line Items]</t>
        </is>
      </c>
    </row>
    <row r="42">
      <c r="A42" s="4" t="inlineStr">
        <is>
          <t>Share-based compensation expense</t>
        </is>
      </c>
      <c r="B42" s="6" t="n">
        <v>3200</v>
      </c>
    </row>
    <row r="43">
      <c r="A43" s="4" t="inlineStr">
        <is>
          <t>Fiscal 2022 Executive Bonus Plan</t>
        </is>
      </c>
    </row>
    <row r="44">
      <c r="A44" s="3" t="inlineStr">
        <is>
          <t>Share Based Compensation Arrangement By Share Based Payment Award [Line Items]</t>
        </is>
      </c>
    </row>
    <row r="45">
      <c r="A45" s="4" t="inlineStr">
        <is>
          <t>Unrecognized stock-based compensation expense</t>
        </is>
      </c>
      <c r="B45" s="5" t="n">
        <v>9000</v>
      </c>
    </row>
    <row r="46">
      <c r="A46" s="4" t="inlineStr">
        <is>
          <t>Share-based compensation expense</t>
        </is>
      </c>
      <c r="B46" s="6" t="n">
        <v>2600</v>
      </c>
    </row>
    <row r="47">
      <c r="A47" s="4" t="inlineStr">
        <is>
          <t>Equity incentive compensation description</t>
        </is>
      </c>
      <c r="B47" s="4" t="inlineStr">
        <is>
          <t>The Fiscal 2022 Executive Bonus Plan provides opportunities for 100% equity incentive compensation payouts based on our actual achievement of pre-established corporate financial objectives, subject to review and a final approval by our Compensation Committee.</t>
        </is>
      </c>
    </row>
    <row r="48">
      <c r="A48" s="4" t="inlineStr">
        <is>
          <t>Fiscal 2022 Executive Bonus Plan | Maximum</t>
        </is>
      </c>
    </row>
    <row r="49">
      <c r="A49" s="3" t="inlineStr">
        <is>
          <t>Share Based Compensation Arrangement By Share Based Payment Award [Line Items]</t>
        </is>
      </c>
    </row>
    <row r="50">
      <c r="A50" s="4" t="inlineStr">
        <is>
          <t>Remaining weighted-average period</t>
        </is>
      </c>
      <c r="B50" s="4" t="inlineStr">
        <is>
          <t>1 year</t>
        </is>
      </c>
    </row>
    <row r="51">
      <c r="A51" s="4" t="inlineStr">
        <is>
          <t>Per Month after One Year of Vesting Commencement Date | 2015 Equity Incentive Plan | Restricted Stock Units</t>
        </is>
      </c>
    </row>
    <row r="52">
      <c r="A52" s="3" t="inlineStr">
        <is>
          <t>Share Based Compensation Arrangement By Share Based Payment Award [Line Items]</t>
        </is>
      </c>
    </row>
    <row r="53">
      <c r="A53" s="4" t="inlineStr">
        <is>
          <t>Vesting percentage</t>
        </is>
      </c>
      <c r="B53" s="4" t="inlineStr">
        <is>
          <t>6.25%</t>
        </is>
      </c>
    </row>
    <row r="54">
      <c r="A54" s="4" t="inlineStr">
        <is>
          <t>Per Quarter after One Year Of Vesting Commencement Date | 2015 Equity Incentive Plan | Restricted Stock Units</t>
        </is>
      </c>
    </row>
    <row r="55">
      <c r="A55" s="3" t="inlineStr">
        <is>
          <t>Share Based Compensation Arrangement By Share Based Payment Award [Line Items]</t>
        </is>
      </c>
    </row>
    <row r="56">
      <c r="A56" s="4" t="inlineStr">
        <is>
          <t>Vesting percentage</t>
        </is>
      </c>
      <c r="B56" s="4" t="inlineStr">
        <is>
          <t>6.25%</t>
        </is>
      </c>
    </row>
    <row r="57">
      <c r="A57" s="4" t="inlineStr">
        <is>
          <t>One Year from Vesting Commencement Date | 2015 Equity Incentive Plan | Restricted Stock Units</t>
        </is>
      </c>
    </row>
    <row r="58">
      <c r="A58" s="3" t="inlineStr">
        <is>
          <t>Share Based Compensation Arrangement By Share Based Payment Award [Line Items]</t>
        </is>
      </c>
    </row>
    <row r="59">
      <c r="A59" s="4" t="inlineStr">
        <is>
          <t>Vesting percentage</t>
        </is>
      </c>
      <c r="B59" s="4" t="inlineStr">
        <is>
          <t>2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Under Equity Incentive Plans and Related Information (Details) - USD ($) $ / shares in Units, $ in Thousands</t>
        </is>
      </c>
      <c r="B1" s="2" t="inlineStr">
        <is>
          <t>3 Months Ended</t>
        </is>
      </c>
      <c r="C1" s="2" t="inlineStr">
        <is>
          <t>12 Months Ended</t>
        </is>
      </c>
    </row>
    <row r="2">
      <c r="B2" s="2" t="inlineStr">
        <is>
          <t>Apr. 30, 2021</t>
        </is>
      </c>
      <c r="C2" s="2" t="inlineStr">
        <is>
          <t>Jan. 31, 2021</t>
        </is>
      </c>
    </row>
    <row r="3">
      <c r="A3" s="3" t="inlineStr">
        <is>
          <t>Share-based Compensation Arrangement by Share-based Payment Award, Options, Outstanding [Roll Forward]</t>
        </is>
      </c>
    </row>
    <row r="4">
      <c r="A4" s="4" t="inlineStr">
        <is>
          <t>Shares Subject to Options Outstanding, Beginning balance</t>
        </is>
      </c>
      <c r="B4" s="5" t="n">
        <v>6617037</v>
      </c>
    </row>
    <row r="5">
      <c r="A5" s="4" t="inlineStr">
        <is>
          <t>Shares Subject to Options Outstanding, Options granted</t>
        </is>
      </c>
      <c r="B5" s="5" t="n">
        <v>0</v>
      </c>
    </row>
    <row r="6">
      <c r="A6" s="4" t="inlineStr">
        <is>
          <t>Shares Subject to Options Outstanding, Options exercised</t>
        </is>
      </c>
      <c r="B6" s="5" t="n">
        <v>-175460</v>
      </c>
    </row>
    <row r="7">
      <c r="A7" s="4" t="inlineStr">
        <is>
          <t>Shares Subject to Options Outstanding, Ending balance</t>
        </is>
      </c>
      <c r="B7" s="5" t="n">
        <v>6441577</v>
      </c>
      <c r="C7" s="5" t="n">
        <v>6617037</v>
      </c>
    </row>
    <row r="8">
      <c r="A8" s="4" t="inlineStr">
        <is>
          <t>Shares Subject to Options Outstanding, Vested and expected to vest</t>
        </is>
      </c>
      <c r="B8" s="5" t="n">
        <v>6381107</v>
      </c>
    </row>
    <row r="9">
      <c r="A9" s="4" t="inlineStr">
        <is>
          <t>Shares Subject to Options Outstanding, Exercisable</t>
        </is>
      </c>
      <c r="B9" s="5" t="n">
        <v>5224876</v>
      </c>
    </row>
    <row r="10">
      <c r="A10" s="3" t="inlineStr">
        <is>
          <t>Share-based Compensation Arrangement by Share-based Payment Award, Options, Outstanding, Weighted Average Exercise Price [Abstract]</t>
        </is>
      </c>
    </row>
    <row r="11">
      <c r="A11" s="4" t="inlineStr">
        <is>
          <t>Weighted-Average Exercise Price, Beginning Balance</t>
        </is>
      </c>
      <c r="B11" s="8" t="n">
        <v>10.77</v>
      </c>
    </row>
    <row r="12">
      <c r="A12" s="4" t="inlineStr">
        <is>
          <t>Weighted-Average Exercise Price, Options exercised</t>
        </is>
      </c>
      <c r="B12" s="12" t="n">
        <v>7.73</v>
      </c>
    </row>
    <row r="13">
      <c r="A13" s="4" t="inlineStr">
        <is>
          <t>Weighted-Average Exercise Price, Ending Balance</t>
        </is>
      </c>
      <c r="B13" s="12" t="n">
        <v>10.85</v>
      </c>
      <c r="C13" s="8" t="n">
        <v>10.77</v>
      </c>
    </row>
    <row r="14">
      <c r="A14" s="4" t="inlineStr">
        <is>
          <t>Weighted-Average Exercise Price, Vested and expected to vest</t>
        </is>
      </c>
      <c r="B14" s="12" t="n">
        <v>10.76</v>
      </c>
    </row>
    <row r="15">
      <c r="A15" s="4" t="inlineStr">
        <is>
          <t>Weighted-Average Exercise Price, Exercisable</t>
        </is>
      </c>
      <c r="B15" s="8" t="n">
        <v>8.710000000000001</v>
      </c>
    </row>
    <row r="16">
      <c r="A16" s="3" t="inlineStr">
        <is>
          <t>Share-based Compensation Arrangement by Share-based Payment Award, Options, Additional Disclosures [Abstract]</t>
        </is>
      </c>
    </row>
    <row r="17">
      <c r="A17" s="4" t="inlineStr">
        <is>
          <t>Weighted-Average Remaining Contractual Life (Years)</t>
        </is>
      </c>
      <c r="B17" s="4" t="inlineStr">
        <is>
          <t>3 years 6 months 18 days</t>
        </is>
      </c>
      <c r="C17" s="4" t="inlineStr">
        <is>
          <t>3 years 9 months 7 days</t>
        </is>
      </c>
    </row>
    <row r="18">
      <c r="A18" s="4" t="inlineStr">
        <is>
          <t>Weighted-Average Remaining Contractual Life (Years), Vested and expected to vest</t>
        </is>
      </c>
      <c r="B18" s="4" t="inlineStr">
        <is>
          <t>3 years 6 months 7 days</t>
        </is>
      </c>
    </row>
    <row r="19">
      <c r="A19" s="4" t="inlineStr">
        <is>
          <t>Weighted-Average Remaining Contractual Life (Years), Exercisable</t>
        </is>
      </c>
      <c r="B19" s="4" t="inlineStr">
        <is>
          <t>2 years 7 months 28 days</t>
        </is>
      </c>
    </row>
    <row r="20">
      <c r="A20" s="4" t="inlineStr">
        <is>
          <t>Aggregate Intrinsic Value, Balance</t>
        </is>
      </c>
      <c r="B20" s="6" t="n">
        <v>67482</v>
      </c>
      <c r="C20" s="6" t="n">
        <v>48098</v>
      </c>
    </row>
    <row r="21">
      <c r="A21" s="4" t="inlineStr">
        <is>
          <t>Aggregate Intrinsic Value, Vested and expected to vest</t>
        </is>
      </c>
      <c r="B21" s="5" t="n">
        <v>67406</v>
      </c>
    </row>
    <row r="22">
      <c r="A22" s="4" t="inlineStr">
        <is>
          <t>Aggregate Intrinsic Value, Exercisable</t>
        </is>
      </c>
      <c r="B22" s="6" t="n">
        <v>659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nd Awards Activity Under Equity Incentive Plans and Related Information (Details) - Restricted Stock Units</t>
        </is>
      </c>
      <c r="B1" s="2" t="inlineStr">
        <is>
          <t>3 Months Ended</t>
        </is>
      </c>
    </row>
    <row r="2">
      <c r="B2" s="2" t="inlineStr">
        <is>
          <t>Apr. 30, 2021$ / sharesshares</t>
        </is>
      </c>
    </row>
    <row r="3">
      <c r="A3" s="3" t="inlineStr">
        <is>
          <t>Share-based Compensation Arrangement by Share-based Payment Award, Equity Instruments Other than Options, Nonvested, Number of Shares [Roll Forward]</t>
        </is>
      </c>
    </row>
    <row r="4">
      <c r="A4" s="4" t="inlineStr">
        <is>
          <t>Number of Restricted Stock Units/Awards Outstanding, Unvested Beginning Balance | shares</t>
        </is>
      </c>
      <c r="B4" s="5" t="n">
        <v>14330678</v>
      </c>
    </row>
    <row r="5">
      <c r="A5" s="4" t="inlineStr">
        <is>
          <t>Number of Restricted Stock Units/Awards Outstanding, Granted | shares</t>
        </is>
      </c>
      <c r="B5" s="5" t="n">
        <v>7003448</v>
      </c>
    </row>
    <row r="6">
      <c r="A6" s="4" t="inlineStr">
        <is>
          <t>Number of Restricted Stock Units, Vested, net of shares withheld for employee payroll taxes | shares</t>
        </is>
      </c>
      <c r="B6" s="5" t="n">
        <v>-1206102</v>
      </c>
    </row>
    <row r="7">
      <c r="A7" s="4" t="inlineStr">
        <is>
          <t>Number of Restricted Stock Units/Awards Outstanding, Forfeited/cancelled, including shares withheld for employee payroll taxes | shares</t>
        </is>
      </c>
      <c r="B7" s="5" t="n">
        <v>-1915467</v>
      </c>
    </row>
    <row r="8">
      <c r="A8" s="4" t="inlineStr">
        <is>
          <t>Number of Restricted Stock Units/Awards Outstanding Unvested Ending Balance | shares</t>
        </is>
      </c>
      <c r="B8" s="5" t="n">
        <v>18212557</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Unvested Beginning Balance | $ / shares</t>
        </is>
      </c>
      <c r="B10" s="8" t="n">
        <v>17.68</v>
      </c>
    </row>
    <row r="11">
      <c r="A11" s="4" t="inlineStr">
        <is>
          <t>Weighted-Average Grant Date Fair Value, Granted | $ / shares</t>
        </is>
      </c>
      <c r="B11" s="12" t="n">
        <v>23.65</v>
      </c>
    </row>
    <row r="12">
      <c r="A12" s="4" t="inlineStr">
        <is>
          <t>Weighted -Average Grant Date Fair Value, Vested, net of shares withheld for employee payroll taxes | $ / shares</t>
        </is>
      </c>
      <c r="B12" s="12" t="n">
        <v>19.75</v>
      </c>
    </row>
    <row r="13">
      <c r="A13" s="4" t="inlineStr">
        <is>
          <t>Weighted-Average Grant Date Fair Value, Forfeited/cancelled, including shares withheld for employee payroll taxes | $ / shares</t>
        </is>
      </c>
      <c r="B13" s="12" t="n">
        <v>18.46</v>
      </c>
    </row>
    <row r="14">
      <c r="A14" s="4" t="inlineStr">
        <is>
          <t>Weighted-Average Grant Date Fair Value, Unvested Ending Balance | $ / shares</t>
        </is>
      </c>
      <c r="B14" s="8" t="n">
        <v>19.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onents of Stock-Based Compensation Expense (Details) - USD ($) $ in Thousands</t>
        </is>
      </c>
      <c r="B1" s="2" t="inlineStr">
        <is>
          <t>3 Months Ended</t>
        </is>
      </c>
    </row>
    <row r="2">
      <c r="B2" s="2" t="inlineStr">
        <is>
          <t>Apr. 30, 2021</t>
        </is>
      </c>
      <c r="C2" s="2" t="inlineStr">
        <is>
          <t>Apr. 30, 2020</t>
        </is>
      </c>
    </row>
    <row r="3">
      <c r="A3" s="3" t="inlineStr">
        <is>
          <t>Employee Service Share Based Compensation Allocation Of Recognized Period Costs [Line Items]</t>
        </is>
      </c>
    </row>
    <row r="4">
      <c r="A4" s="4" t="inlineStr">
        <is>
          <t>Stock-based compensation expense</t>
        </is>
      </c>
      <c r="B4" s="6" t="n">
        <v>41790</v>
      </c>
      <c r="C4" s="6" t="n">
        <v>40043</v>
      </c>
    </row>
    <row r="5">
      <c r="A5" s="4" t="inlineStr">
        <is>
          <t>Cost of Revenue</t>
        </is>
      </c>
    </row>
    <row r="6">
      <c r="A6" s="3" t="inlineStr">
        <is>
          <t>Employee Service Share Based Compensation Allocation Of Recognized Period Costs [Line Items]</t>
        </is>
      </c>
    </row>
    <row r="7">
      <c r="A7" s="4" t="inlineStr">
        <is>
          <t>Stock-based compensation expense</t>
        </is>
      </c>
      <c r="B7" s="5" t="n">
        <v>5340</v>
      </c>
      <c r="C7" s="5" t="n">
        <v>4541</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15453</v>
      </c>
      <c r="C10" s="5" t="n">
        <v>17287</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5" t="n">
        <v>11551</v>
      </c>
      <c r="C13" s="5" t="n">
        <v>10079</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9446</v>
      </c>
      <c r="C16" s="6" t="n">
        <v>8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7" customWidth="1" min="5" max="5"/>
    <col width="76" customWidth="1" min="6" max="6"/>
    <col width="15" customWidth="1" min="7" max="7"/>
    <col width="46" customWidth="1" min="8" max="8"/>
    <col width="20" customWidth="1" min="9" max="9"/>
    <col width="69" customWidth="1" min="10" max="10"/>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lass A Common Stock</t>
        </is>
      </c>
      <c r="E1" s="2" t="inlineStr">
        <is>
          <t>Additional Paid-In Capital</t>
        </is>
      </c>
      <c r="F1" s="2" t="inlineStr">
        <is>
          <t>Additional Paid-In CapitalCumulative Effect, Period of Adoption, Adjustment</t>
        </is>
      </c>
      <c r="G1" s="2" t="inlineStr">
        <is>
          <t>Treasury Stock</t>
        </is>
      </c>
      <c r="H1" s="2" t="inlineStr">
        <is>
          <t>Accumulated Other Comprehensive (Loss) Income</t>
        </is>
      </c>
      <c r="I1" s="2" t="inlineStr">
        <is>
          <t>Accumulated Deficit</t>
        </is>
      </c>
      <c r="J1" s="2" t="inlineStr">
        <is>
          <t>Accumulated DeficitCumulative Effect, Period of Adoption, Adjustment</t>
        </is>
      </c>
    </row>
    <row r="2">
      <c r="A2" s="4" t="inlineStr">
        <is>
          <t>Balance as of January 31, 2021 at Jan. 31, 2020</t>
        </is>
      </c>
      <c r="B2" s="6" t="n">
        <v>22357</v>
      </c>
      <c r="D2" s="6" t="n">
        <v>15</v>
      </c>
      <c r="E2" s="6" t="n">
        <v>1302072</v>
      </c>
      <c r="G2" s="6" t="n">
        <v>-1177</v>
      </c>
      <c r="H2" s="6" t="n">
        <v>-307</v>
      </c>
      <c r="I2" s="6" t="n">
        <v>-1278246</v>
      </c>
    </row>
    <row r="3">
      <c r="A3" s="4" t="inlineStr">
        <is>
          <t>Balance, Beginning, Shares at Jan. 31, 2020</t>
        </is>
      </c>
      <c r="D3" s="5" t="n">
        <v>150611</v>
      </c>
    </row>
    <row r="4">
      <c r="A4" s="4" t="inlineStr">
        <is>
          <t>Issuance of common stock under employee equity plans, net of shares withheld for employee payroll taxes</t>
        </is>
      </c>
      <c r="B4" s="5" t="n">
        <v>2607</v>
      </c>
      <c r="E4" s="5" t="n">
        <v>2607</v>
      </c>
    </row>
    <row r="5">
      <c r="A5" s="4" t="inlineStr">
        <is>
          <t>Issuance of common stock under employee equity plans, net of shares withheld for employee payroll taxes, (in shares)</t>
        </is>
      </c>
      <c r="D5" s="5" t="n">
        <v>2835</v>
      </c>
    </row>
    <row r="6">
      <c r="A6" s="4" t="inlineStr">
        <is>
          <t>Stock-based compensation related to stock awards</t>
        </is>
      </c>
      <c r="B6" s="5" t="n">
        <v>42766</v>
      </c>
      <c r="E6" s="5" t="n">
        <v>42766</v>
      </c>
    </row>
    <row r="7">
      <c r="A7" s="4" t="inlineStr">
        <is>
          <t>Other comprehensive loss</t>
        </is>
      </c>
      <c r="B7" s="5" t="n">
        <v>-1332</v>
      </c>
      <c r="H7" s="5" t="n">
        <v>-1332</v>
      </c>
    </row>
    <row r="8">
      <c r="A8" s="4" t="inlineStr">
        <is>
          <t>Net loss</t>
        </is>
      </c>
      <c r="B8" s="5" t="n">
        <v>-25550</v>
      </c>
      <c r="I8" s="5" t="n">
        <v>-25550</v>
      </c>
    </row>
    <row r="9">
      <c r="A9" s="4" t="inlineStr">
        <is>
          <t>Balance as of April 30, 2021 at Apr. 30, 2020</t>
        </is>
      </c>
      <c r="B9" s="5" t="n">
        <v>40848</v>
      </c>
      <c r="D9" s="6" t="n">
        <v>15</v>
      </c>
      <c r="E9" s="5" t="n">
        <v>1347445</v>
      </c>
      <c r="G9" s="5" t="n">
        <v>-1177</v>
      </c>
      <c r="H9" s="5" t="n">
        <v>-1639</v>
      </c>
      <c r="I9" s="5" t="n">
        <v>-1303796</v>
      </c>
    </row>
    <row r="10">
      <c r="A10" s="4" t="inlineStr">
        <is>
          <t>Balance, Ending, Shares at Apr. 30, 2020</t>
        </is>
      </c>
      <c r="D10" s="5" t="n">
        <v>153446</v>
      </c>
    </row>
    <row r="11">
      <c r="A11" s="4" t="inlineStr">
        <is>
          <t>Balance as of January 31, 2021 at Jan. 31, 2021</t>
        </is>
      </c>
      <c r="B11" s="6" t="n">
        <v>151065</v>
      </c>
      <c r="C11" s="6" t="n">
        <v>-68017</v>
      </c>
      <c r="D11" s="6" t="n">
        <v>16</v>
      </c>
      <c r="E11" s="5" t="n">
        <v>1474843</v>
      </c>
      <c r="F11" s="6" t="n">
        <v>-68576</v>
      </c>
      <c r="G11" s="5" t="n">
        <v>-1177</v>
      </c>
      <c r="H11" s="5" t="n">
        <v>-938</v>
      </c>
      <c r="I11" s="5" t="n">
        <v>-1321679</v>
      </c>
      <c r="J11" s="6" t="n">
        <v>559</v>
      </c>
    </row>
    <row r="12">
      <c r="A12" s="4" t="inlineStr">
        <is>
          <t>Balance, Beginning, Shares at Jan. 31, 2021</t>
        </is>
      </c>
      <c r="D12" s="5" t="n">
        <v>159851</v>
      </c>
    </row>
    <row r="13">
      <c r="A13" s="4" t="inlineStr">
        <is>
          <t>Accounting Standards Update Extensible List</t>
        </is>
      </c>
      <c r="B13" s="4" t="inlineStr">
        <is>
          <t>ASU 2020-06</t>
        </is>
      </c>
    </row>
    <row r="14">
      <c r="A14" s="4" t="inlineStr">
        <is>
          <t>Issuance of common stock under employee equity plans, net of shares withheld for employee payroll taxes</t>
        </is>
      </c>
      <c r="B14" s="6" t="n">
        <v>-1878</v>
      </c>
      <c r="E14" s="5" t="n">
        <v>-1878</v>
      </c>
    </row>
    <row r="15">
      <c r="A15" s="4" t="inlineStr">
        <is>
          <t>Issuance of common stock under employee equity plans, net of shares withheld for employee payroll taxes, (in shares)</t>
        </is>
      </c>
      <c r="D15" s="5" t="n">
        <v>2911</v>
      </c>
    </row>
    <row r="16">
      <c r="A16" s="4" t="inlineStr">
        <is>
          <t>Stock consideration in connection with fiscal 2022 acquisition</t>
        </is>
      </c>
      <c r="B16" s="5" t="n">
        <v>10000</v>
      </c>
      <c r="E16" s="5" t="n">
        <v>10000</v>
      </c>
    </row>
    <row r="17">
      <c r="A17" s="4" t="inlineStr">
        <is>
          <t>Stock-based compensation related to stock awards</t>
        </is>
      </c>
      <c r="B17" s="5" t="n">
        <v>47649</v>
      </c>
      <c r="E17" s="5" t="n">
        <v>47649</v>
      </c>
    </row>
    <row r="18">
      <c r="A18" s="4" t="inlineStr">
        <is>
          <t>Other comprehensive loss</t>
        </is>
      </c>
      <c r="B18" s="5" t="n">
        <v>567</v>
      </c>
      <c r="H18" s="5" t="n">
        <v>567</v>
      </c>
    </row>
    <row r="19">
      <c r="A19" s="4" t="inlineStr">
        <is>
          <t>Net loss</t>
        </is>
      </c>
      <c r="B19" s="5" t="n">
        <v>-14573</v>
      </c>
      <c r="I19" s="5" t="n">
        <v>-14573</v>
      </c>
    </row>
    <row r="20">
      <c r="A20" s="4" t="inlineStr">
        <is>
          <t>Balance as of April 30, 2021 at Apr. 30, 2021</t>
        </is>
      </c>
      <c r="B20" s="6" t="n">
        <v>124813</v>
      </c>
      <c r="D20" s="6" t="n">
        <v>16</v>
      </c>
      <c r="E20" s="6" t="n">
        <v>1462038</v>
      </c>
      <c r="G20" s="6" t="n">
        <v>-1177</v>
      </c>
      <c r="H20" s="6" t="n">
        <v>-371</v>
      </c>
      <c r="I20" s="6" t="n">
        <v>-1335693</v>
      </c>
    </row>
    <row r="21">
      <c r="A21" s="4" t="inlineStr">
        <is>
          <t>Balance, Ending, Shares at Apr. 30, 2021</t>
        </is>
      </c>
      <c r="D21" s="5" t="n">
        <v>1627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Estimated Fair Value of Employee Stock Options and 2015 ESPP (Details)</t>
        </is>
      </c>
      <c r="B1" s="2" t="inlineStr">
        <is>
          <t>3 Months Ended</t>
        </is>
      </c>
    </row>
    <row r="2">
      <c r="B2" s="2" t="inlineStr">
        <is>
          <t>Apr. 30, 2021</t>
        </is>
      </c>
      <c r="C2" s="2" t="inlineStr">
        <is>
          <t>Apr. 30, 2020</t>
        </is>
      </c>
    </row>
    <row r="3">
      <c r="A3" s="4" t="inlineStr">
        <is>
          <t>2015 Employee Stock Purchase Plan</t>
        </is>
      </c>
    </row>
    <row r="4">
      <c r="A4" s="3" t="inlineStr">
        <is>
          <t>Share Based Compensation Arrangement By Share Based Payment Award [Line Items]</t>
        </is>
      </c>
    </row>
    <row r="5">
      <c r="A5" s="4" t="inlineStr">
        <is>
          <t>Dividend yield</t>
        </is>
      </c>
      <c r="B5" s="4" t="inlineStr">
        <is>
          <t>0.00%</t>
        </is>
      </c>
      <c r="C5" s="4" t="inlineStr">
        <is>
          <t>0.00%</t>
        </is>
      </c>
    </row>
    <row r="6">
      <c r="A6" s="4" t="inlineStr">
        <is>
          <t>Risk-free interest rate, Minimum</t>
        </is>
      </c>
      <c r="B6" s="4" t="inlineStr">
        <is>
          <t>0.10%</t>
        </is>
      </c>
      <c r="C6" s="4" t="inlineStr">
        <is>
          <t>0.30%</t>
        </is>
      </c>
    </row>
    <row r="7">
      <c r="A7" s="4" t="inlineStr">
        <is>
          <t>Risk-free interest rate, Maximum</t>
        </is>
      </c>
      <c r="B7" s="4" t="inlineStr">
        <is>
          <t>0.20%</t>
        </is>
      </c>
      <c r="C7" s="4" t="inlineStr">
        <is>
          <t>0.40%</t>
        </is>
      </c>
    </row>
    <row r="8">
      <c r="A8" s="4" t="inlineStr">
        <is>
          <t>Volatility, Minimum</t>
        </is>
      </c>
      <c r="B8" s="4" t="inlineStr">
        <is>
          <t>42.00%</t>
        </is>
      </c>
      <c r="C8" s="4" t="inlineStr">
        <is>
          <t>44.00%</t>
        </is>
      </c>
    </row>
    <row r="9">
      <c r="A9" s="4" t="inlineStr">
        <is>
          <t>Volatility, Maximum</t>
        </is>
      </c>
      <c r="B9" s="4" t="inlineStr">
        <is>
          <t>52.00%</t>
        </is>
      </c>
      <c r="C9" s="4" t="inlineStr">
        <is>
          <t>52.00%</t>
        </is>
      </c>
    </row>
    <row r="10">
      <c r="A10" s="4" t="inlineStr">
        <is>
          <t>2015 Employee Stock Purchase Plan | Minimum</t>
        </is>
      </c>
    </row>
    <row r="11">
      <c r="A11" s="3" t="inlineStr">
        <is>
          <t>Share Based Compensation Arrangement By Share Based Payment Award [Line Items]</t>
        </is>
      </c>
    </row>
    <row r="12">
      <c r="A12" s="4" t="inlineStr">
        <is>
          <t>Expected term (in years)</t>
        </is>
      </c>
      <c r="B12" s="4" t="inlineStr">
        <is>
          <t>6 months</t>
        </is>
      </c>
      <c r="C12" s="4" t="inlineStr">
        <is>
          <t>6 months</t>
        </is>
      </c>
    </row>
    <row r="13">
      <c r="A13" s="4" t="inlineStr">
        <is>
          <t>2015 Employee Stock Purchase Plan | Maximum</t>
        </is>
      </c>
    </row>
    <row r="14">
      <c r="A14" s="3" t="inlineStr">
        <is>
          <t>Share Based Compensation Arrangement By Share Based Payment Award [Line Items]</t>
        </is>
      </c>
    </row>
    <row r="15">
      <c r="A15" s="4" t="inlineStr">
        <is>
          <t>Expected term (in years)</t>
        </is>
      </c>
      <c r="B15" s="4" t="inlineStr">
        <is>
          <t>2 years</t>
        </is>
      </c>
      <c r="C15" s="4" t="inlineStr">
        <is>
          <t>2 years</t>
        </is>
      </c>
    </row>
    <row r="16">
      <c r="A16" s="4" t="inlineStr">
        <is>
          <t>Employee Stock Option</t>
        </is>
      </c>
    </row>
    <row r="17">
      <c r="A17" s="3" t="inlineStr">
        <is>
          <t>Share Based Compensation Arrangement By Share Based Payment Award [Line Items]</t>
        </is>
      </c>
    </row>
    <row r="18">
      <c r="A18" s="4" t="inlineStr">
        <is>
          <t>Expected term (in years)</t>
        </is>
      </c>
      <c r="C18" s="4" t="inlineStr">
        <is>
          <t>5 years 9 months 18 days</t>
        </is>
      </c>
    </row>
    <row r="19">
      <c r="A19" s="4" t="inlineStr">
        <is>
          <t>Risk-free interest rate</t>
        </is>
      </c>
      <c r="C19" s="4" t="inlineStr">
        <is>
          <t>0.60%</t>
        </is>
      </c>
    </row>
    <row r="20">
      <c r="A20" s="4" t="inlineStr">
        <is>
          <t>Volatility</t>
        </is>
      </c>
      <c r="C20" s="4" t="inlineStr">
        <is>
          <t>46.00%</t>
        </is>
      </c>
    </row>
    <row r="21">
      <c r="A21" s="4" t="inlineStr">
        <is>
          <t>Dividend yield</t>
        </is>
      </c>
      <c r="C21"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shares in Thousands, $ in Thousands</t>
        </is>
      </c>
      <c r="B1" s="2" t="inlineStr">
        <is>
          <t>3 Months Ended</t>
        </is>
      </c>
    </row>
    <row r="2">
      <c r="B2" s="2" t="inlineStr">
        <is>
          <t>Apr. 30, 2021</t>
        </is>
      </c>
      <c r="C2" s="2" t="inlineStr">
        <is>
          <t>Apr. 30, 2020</t>
        </is>
      </c>
    </row>
    <row r="3">
      <c r="A3" s="3" t="inlineStr">
        <is>
          <t>Numerator:</t>
        </is>
      </c>
    </row>
    <row r="4">
      <c r="A4" s="4" t="inlineStr">
        <is>
          <t>Net loss</t>
        </is>
      </c>
      <c r="B4" s="6" t="n">
        <v>-14573</v>
      </c>
      <c r="C4" s="6" t="n">
        <v>-25550</v>
      </c>
    </row>
    <row r="5">
      <c r="A5" s="3" t="inlineStr">
        <is>
          <t>Denominator:</t>
        </is>
      </c>
    </row>
    <row r="6">
      <c r="A6" s="4" t="inlineStr">
        <is>
          <t>Weighted-average shares used to compute net loss per share, basic and diluted</t>
        </is>
      </c>
      <c r="B6" s="5" t="n">
        <v>161733</v>
      </c>
      <c r="C6" s="5" t="n">
        <v>151943</v>
      </c>
    </row>
    <row r="7">
      <c r="A7" s="4" t="inlineStr">
        <is>
          <t>Net loss per share, basic and diluted</t>
        </is>
      </c>
      <c r="B7" s="8" t="n">
        <v>-0.09</v>
      </c>
      <c r="C7" s="8" t="n">
        <v>-0.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Outstanding Shares Excluded from Computation of Diluted Net Loss per Share (Details) - shares shares in Thousands</t>
        </is>
      </c>
      <c r="B1" s="2" t="inlineStr">
        <is>
          <t>3 Months Ended</t>
        </is>
      </c>
    </row>
    <row r="2">
      <c r="B2" s="2" t="inlineStr">
        <is>
          <t>Apr. 30, 2021</t>
        </is>
      </c>
      <c r="C2" s="2" t="inlineStr">
        <is>
          <t>Apr. 30, 2020</t>
        </is>
      </c>
    </row>
    <row r="3">
      <c r="A3" s="3" t="inlineStr">
        <is>
          <t>Antidilutive Securities Excluded From Computation Of Earnings Per Share [Line Items]</t>
        </is>
      </c>
    </row>
    <row r="4">
      <c r="A4" s="4" t="inlineStr">
        <is>
          <t>Antidilutive Securities Excluded from Computation of Earnings Per Share, Amount</t>
        </is>
      </c>
      <c r="B4" s="5" t="n">
        <v>23184</v>
      </c>
      <c r="C4" s="5" t="n">
        <v>25165</v>
      </c>
    </row>
    <row r="5">
      <c r="A5" s="4" t="inlineStr">
        <is>
          <t>Employee stock purchase plan</t>
        </is>
      </c>
    </row>
    <row r="6">
      <c r="A6" s="3" t="inlineStr">
        <is>
          <t>Antidilutive Securities Excluded From Computation Of Earnings Per Share [Line Items]</t>
        </is>
      </c>
    </row>
    <row r="7">
      <c r="A7" s="4" t="inlineStr">
        <is>
          <t>Antidilutive Securities Excluded from Computation of Earnings Per Share, Amount</t>
        </is>
      </c>
      <c r="B7" s="5" t="n">
        <v>1743</v>
      </c>
      <c r="C7" s="5" t="n">
        <v>267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5369</v>
      </c>
      <c r="C10" s="5" t="n">
        <v>5624</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5" t="n">
        <v>15471</v>
      </c>
      <c r="C13" s="5" t="n">
        <v>16863</v>
      </c>
    </row>
    <row r="14">
      <c r="A14" s="4" t="inlineStr">
        <is>
          <t>Shares related to the convertible senior notes</t>
        </is>
      </c>
    </row>
    <row r="15">
      <c r="A15" s="3" t="inlineStr">
        <is>
          <t>Antidilutive Securities Excluded From Computation Of Earnings Per Share [Line Items]</t>
        </is>
      </c>
    </row>
    <row r="16">
      <c r="A16" s="4" t="inlineStr">
        <is>
          <t>Antidilutive Securities Excluded from Computation of Earnings Per Share, Amount</t>
        </is>
      </c>
      <c r="B16" s="5" t="n">
        <v>6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3 Months Ended</t>
        </is>
      </c>
    </row>
    <row r="2">
      <c r="B2" s="2" t="inlineStr">
        <is>
          <t>Apr.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Subsequent Events - Additional Information (Details) - USD ($)</t>
        </is>
      </c>
      <c r="B1" s="2" t="inlineStr">
        <is>
          <t>Jun. 02, 2021</t>
        </is>
      </c>
      <c r="C1" s="2" t="inlineStr">
        <is>
          <t>May 12, 2021</t>
        </is>
      </c>
      <c r="D1" s="2" t="inlineStr">
        <is>
          <t>Apr. 07, 2021</t>
        </is>
      </c>
    </row>
    <row r="2">
      <c r="A2" s="4" t="inlineStr">
        <is>
          <t>Subsequent Event | Tender Offer</t>
        </is>
      </c>
    </row>
    <row r="3">
      <c r="A3" s="3" t="inlineStr">
        <is>
          <t>Subsequent Event [Line Items]</t>
        </is>
      </c>
    </row>
    <row r="4">
      <c r="A4" s="4" t="inlineStr">
        <is>
          <t>Expiration date</t>
        </is>
      </c>
      <c r="B4" s="4" t="inlineStr">
        <is>
          <t>Jun. 29,
		2021</t>
        </is>
      </c>
    </row>
    <row r="5">
      <c r="A5" s="4" t="inlineStr">
        <is>
          <t>Class A Common Stock | Subsequent Event | Tender Offer</t>
        </is>
      </c>
    </row>
    <row r="6">
      <c r="A6" s="3" t="inlineStr">
        <is>
          <t>Subsequent Event [Line Items]</t>
        </is>
      </c>
    </row>
    <row r="7">
      <c r="A7" s="4" t="inlineStr">
        <is>
          <t>Authorized purchase amount</t>
        </is>
      </c>
      <c r="B7" s="6" t="n">
        <v>500000000</v>
      </c>
    </row>
    <row r="8">
      <c r="A8" s="4" t="inlineStr">
        <is>
          <t>Class A Common Stock | Subsequent Event | Tender Offer | Minimum</t>
        </is>
      </c>
    </row>
    <row r="9">
      <c r="A9" s="3" t="inlineStr">
        <is>
          <t>Subsequent Event [Line Items]</t>
        </is>
      </c>
    </row>
    <row r="10">
      <c r="A10" s="4" t="inlineStr">
        <is>
          <t>Purchase price per share</t>
        </is>
      </c>
      <c r="B10" s="8" t="n">
        <v>22.75</v>
      </c>
    </row>
    <row r="11">
      <c r="A11" s="4" t="inlineStr">
        <is>
          <t>Class A Common Stock | Subsequent Event | Tender Offer | Maximum</t>
        </is>
      </c>
    </row>
    <row r="12">
      <c r="A12" s="3" t="inlineStr">
        <is>
          <t>Subsequent Event [Line Items]</t>
        </is>
      </c>
    </row>
    <row r="13">
      <c r="A13" s="4" t="inlineStr">
        <is>
          <t>Purchase price per share</t>
        </is>
      </c>
      <c r="B13" s="8" t="n">
        <v>25.75</v>
      </c>
    </row>
    <row r="14">
      <c r="A14" s="4" t="inlineStr">
        <is>
          <t>KKR | Series A Convertible Preferred Stock</t>
        </is>
      </c>
    </row>
    <row r="15">
      <c r="A15" s="3" t="inlineStr">
        <is>
          <t>Subsequent Event [Line Items]</t>
        </is>
      </c>
    </row>
    <row r="16">
      <c r="A16" s="4" t="inlineStr">
        <is>
          <t>Issuance and sale, number of shares</t>
        </is>
      </c>
      <c r="D16" s="5" t="n">
        <v>500000</v>
      </c>
    </row>
    <row r="17">
      <c r="A17" s="4" t="inlineStr">
        <is>
          <t>Shares issued, par value</t>
        </is>
      </c>
      <c r="D17" s="7" t="n">
        <v>0.0001</v>
      </c>
    </row>
    <row r="18">
      <c r="A18" s="4" t="inlineStr">
        <is>
          <t>Aggregate purchase price</t>
        </is>
      </c>
      <c r="D18" s="6" t="n">
        <v>500000000</v>
      </c>
    </row>
    <row r="19">
      <c r="A19" s="4" t="inlineStr">
        <is>
          <t>Sale price per share</t>
        </is>
      </c>
      <c r="D19" s="6" t="n">
        <v>1000</v>
      </c>
    </row>
    <row r="20">
      <c r="A20" s="4" t="inlineStr">
        <is>
          <t>KKR | Series A Convertible Preferred Stock | Subsequent Event</t>
        </is>
      </c>
    </row>
    <row r="21">
      <c r="A21" s="3" t="inlineStr">
        <is>
          <t>Subsequent Event [Line Items]</t>
        </is>
      </c>
    </row>
    <row r="22">
      <c r="A22" s="4" t="inlineStr">
        <is>
          <t>Sale of stock closing date</t>
        </is>
      </c>
      <c r="C22" s="4" t="inlineStr">
        <is>
          <t>May 12,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14573</v>
      </c>
      <c r="C4" s="6" t="n">
        <v>-25550</v>
      </c>
    </row>
    <row r="5">
      <c r="A5" s="3" t="inlineStr">
        <is>
          <t>Adjustments to reconcile net loss to net cash provided by operating activities:</t>
        </is>
      </c>
    </row>
    <row r="6">
      <c r="A6" s="4" t="inlineStr">
        <is>
          <t>Depreciation and amortization</t>
        </is>
      </c>
      <c r="B6" s="5" t="n">
        <v>19380</v>
      </c>
      <c r="C6" s="5" t="n">
        <v>17946</v>
      </c>
    </row>
    <row r="7">
      <c r="A7" s="4" t="inlineStr">
        <is>
          <t>Stock-based compensation expense</t>
        </is>
      </c>
      <c r="B7" s="5" t="n">
        <v>41790</v>
      </c>
      <c r="C7" s="5" t="n">
        <v>40043</v>
      </c>
    </row>
    <row r="8">
      <c r="A8" s="4" t="inlineStr">
        <is>
          <t>Amortization of deferred commissions</t>
        </is>
      </c>
      <c r="B8" s="5" t="n">
        <v>10517</v>
      </c>
      <c r="C8" s="5" t="n">
        <v>8159</v>
      </c>
    </row>
    <row r="9">
      <c r="A9" s="4" t="inlineStr">
        <is>
          <t>Other</t>
        </is>
      </c>
      <c r="B9" s="5" t="n">
        <v>443</v>
      </c>
      <c r="C9" s="5" t="n">
        <v>74</v>
      </c>
    </row>
    <row r="10">
      <c r="A10" s="3" t="inlineStr">
        <is>
          <t>Changes in operating assets and liabilities:</t>
        </is>
      </c>
    </row>
    <row r="11">
      <c r="A11" s="4" t="inlineStr">
        <is>
          <t>Accounts receivable, net</t>
        </is>
      </c>
      <c r="B11" s="5" t="n">
        <v>116835</v>
      </c>
      <c r="C11" s="5" t="n">
        <v>110367</v>
      </c>
    </row>
    <row r="12">
      <c r="A12" s="4" t="inlineStr">
        <is>
          <t>Deferred commissions</t>
        </is>
      </c>
      <c r="B12" s="5" t="n">
        <v>-7927</v>
      </c>
      <c r="C12" s="5" t="n">
        <v>-7695</v>
      </c>
    </row>
    <row r="13">
      <c r="A13" s="4" t="inlineStr">
        <is>
          <t>Operating lease right-of-use assets, net</t>
        </is>
      </c>
      <c r="B13" s="5" t="n">
        <v>10852</v>
      </c>
      <c r="C13" s="5" t="n">
        <v>9713</v>
      </c>
    </row>
    <row r="14">
      <c r="A14" s="4" t="inlineStr">
        <is>
          <t>Prepaid expenses and other assets</t>
        </is>
      </c>
      <c r="B14" s="5" t="n">
        <v>-8816</v>
      </c>
      <c r="C14" s="5" t="n">
        <v>-4925</v>
      </c>
    </row>
    <row r="15">
      <c r="A15" s="4" t="inlineStr">
        <is>
          <t>Accounts payable, accrued expenses and other liabilities</t>
        </is>
      </c>
      <c r="B15" s="5" t="n">
        <v>-11906</v>
      </c>
      <c r="C15" s="5" t="n">
        <v>-19713</v>
      </c>
    </row>
    <row r="16">
      <c r="A16" s="4" t="inlineStr">
        <is>
          <t>Operating lease liabilities</t>
        </is>
      </c>
      <c r="B16" s="5" t="n">
        <v>-13927</v>
      </c>
      <c r="C16" s="5" t="n">
        <v>-11002</v>
      </c>
    </row>
    <row r="17">
      <c r="A17" s="4" t="inlineStr">
        <is>
          <t>Deferred revenue</t>
        </is>
      </c>
      <c r="B17" s="5" t="n">
        <v>-47896</v>
      </c>
      <c r="C17" s="5" t="n">
        <v>-55500</v>
      </c>
    </row>
    <row r="18">
      <c r="A18" s="4" t="inlineStr">
        <is>
          <t>Net cash provided by operating activities</t>
        </is>
      </c>
      <c r="B18" s="5" t="n">
        <v>94772</v>
      </c>
      <c r="C18" s="5" t="n">
        <v>61917</v>
      </c>
    </row>
    <row r="19">
      <c r="A19" s="3" t="inlineStr">
        <is>
          <t>CASH FLOWS FROM INVESTING ACTIVITIES:</t>
        </is>
      </c>
    </row>
    <row r="20">
      <c r="A20" s="4" t="inlineStr">
        <is>
          <t>Purchase of short-term investment</t>
        </is>
      </c>
      <c r="B20" s="5" t="n">
        <v>-50000</v>
      </c>
    </row>
    <row r="21">
      <c r="A21" s="4" t="inlineStr">
        <is>
          <t>Purchases of property and equipment, net of proceeds from sales</t>
        </is>
      </c>
      <c r="B21" s="5" t="n">
        <v>-1145</v>
      </c>
      <c r="C21" s="5" t="n">
        <v>-1407</v>
      </c>
    </row>
    <row r="22">
      <c r="A22" s="4" t="inlineStr">
        <is>
          <t>Capitalized internal-use software costs</t>
        </is>
      </c>
      <c r="B22" s="5" t="n">
        <v>-1178</v>
      </c>
      <c r="C22" s="5" t="n">
        <v>-3291</v>
      </c>
    </row>
    <row r="23">
      <c r="A23" s="4" t="inlineStr">
        <is>
          <t>Acquisitions, net of cash acquired</t>
        </is>
      </c>
      <c r="B23" s="5" t="n">
        <v>-56642</v>
      </c>
    </row>
    <row r="24">
      <c r="A24" s="4" t="inlineStr">
        <is>
          <t>Proceeds from the sale of a strategic equity investment</t>
        </is>
      </c>
      <c r="C24" s="5" t="n">
        <v>107</v>
      </c>
    </row>
    <row r="25">
      <c r="A25" s="4" t="inlineStr">
        <is>
          <t>Net cash used in investing activities</t>
        </is>
      </c>
      <c r="B25" s="5" t="n">
        <v>-108965</v>
      </c>
      <c r="C25" s="5" t="n">
        <v>-4591</v>
      </c>
    </row>
    <row r="26">
      <c r="A26" s="3" t="inlineStr">
        <is>
          <t>CASH FLOWS FROM FINANCING ACTIVITIES:</t>
        </is>
      </c>
    </row>
    <row r="27">
      <c r="A27" s="4" t="inlineStr">
        <is>
          <t>Convertible debt issuance costs</t>
        </is>
      </c>
      <c r="B27" s="5" t="n">
        <v>-471</v>
      </c>
    </row>
    <row r="28">
      <c r="A28" s="4" t="inlineStr">
        <is>
          <t>Proceeds from borrowings, net of borrowing costs</t>
        </is>
      </c>
      <c r="C28" s="5" t="n">
        <v>30000</v>
      </c>
    </row>
    <row r="29">
      <c r="A29" s="4" t="inlineStr">
        <is>
          <t>Proceeds from exercise of stock options</t>
        </is>
      </c>
      <c r="B29" s="5" t="n">
        <v>1356</v>
      </c>
      <c r="C29" s="5" t="n">
        <v>965</v>
      </c>
    </row>
    <row r="30">
      <c r="A30" s="4" t="inlineStr">
        <is>
          <t>Proceeds from issuances of common stock under employee stock purchase plan</t>
        </is>
      </c>
      <c r="B30" s="5" t="n">
        <v>12510</v>
      </c>
      <c r="C30" s="5" t="n">
        <v>11906</v>
      </c>
    </row>
    <row r="31">
      <c r="A31" s="4" t="inlineStr">
        <is>
          <t>Employee payroll taxes paid related to net share settlement of restricted stock units</t>
        </is>
      </c>
      <c r="B31" s="5" t="n">
        <v>-15684</v>
      </c>
      <c r="C31" s="5" t="n">
        <v>-10212</v>
      </c>
    </row>
    <row r="32">
      <c r="A32" s="4" t="inlineStr">
        <is>
          <t>Principal payments of finance lease liabilities</t>
        </is>
      </c>
      <c r="B32" s="5" t="n">
        <v>-13262</v>
      </c>
      <c r="C32" s="5" t="n">
        <v>-17356</v>
      </c>
    </row>
    <row r="33">
      <c r="A33" s="4" t="inlineStr">
        <is>
          <t>Capitalized internal-use software costs</t>
        </is>
      </c>
      <c r="B33" s="5" t="n">
        <v>-3297</v>
      </c>
    </row>
    <row r="34">
      <c r="A34" s="4" t="inlineStr">
        <is>
          <t>Net cash (used in) provided by financing activities</t>
        </is>
      </c>
      <c r="B34" s="5" t="n">
        <v>-18848</v>
      </c>
      <c r="C34" s="5" t="n">
        <v>15303</v>
      </c>
    </row>
    <row r="35">
      <c r="A35" s="4" t="inlineStr">
        <is>
          <t>Effect of exchange rate changes on cash, cash equivalents, and restricted cash</t>
        </is>
      </c>
      <c r="B35" s="5" t="n">
        <v>-211</v>
      </c>
      <c r="C35" s="5" t="n">
        <v>200</v>
      </c>
    </row>
    <row r="36">
      <c r="A36" s="4" t="inlineStr">
        <is>
          <t>Net (decrease) increase in cash, cash equivalents, and restricted cash</t>
        </is>
      </c>
      <c r="B36" s="5" t="n">
        <v>-33252</v>
      </c>
      <c r="C36" s="5" t="n">
        <v>72829</v>
      </c>
    </row>
    <row r="37">
      <c r="A37" s="4" t="inlineStr">
        <is>
          <t>Cash, cash equivalents, and restricted cash, beginning of period</t>
        </is>
      </c>
      <c r="B37" s="5" t="n">
        <v>595511</v>
      </c>
      <c r="C37" s="5" t="n">
        <v>195586</v>
      </c>
    </row>
    <row r="38">
      <c r="A38" s="4" t="inlineStr">
        <is>
          <t>Cash, cash equivalents, and restricted cash, end of period</t>
        </is>
      </c>
      <c r="B38" s="5" t="n">
        <v>562259</v>
      </c>
      <c r="C38" s="5" t="n">
        <v>268415</v>
      </c>
    </row>
    <row r="39">
      <c r="A39" s="3" t="inlineStr">
        <is>
          <t>SUPPLEMENTAL DISCLOSURE OF NONCASH INVESTING AND FINANCING ACTIVITIES:</t>
        </is>
      </c>
    </row>
    <row r="40">
      <c r="A40" s="4" t="inlineStr">
        <is>
          <t>Increase in finance lease liabilities</t>
        </is>
      </c>
      <c r="B40" s="5" t="n">
        <v>1107</v>
      </c>
      <c r="C40" s="5" t="n">
        <v>14825</v>
      </c>
    </row>
    <row r="41">
      <c r="A41" s="4" t="inlineStr">
        <is>
          <t>Stock consideration in connection with fiscal 2022 acquisition</t>
        </is>
      </c>
      <c r="B41" s="5" t="n">
        <v>10000</v>
      </c>
    </row>
    <row r="42">
      <c r="A42" s="3" t="inlineStr">
        <is>
          <t>CASH, CASH EQUIVALENTS, AND RESTRICTED CASH INFORMATION:</t>
        </is>
      </c>
    </row>
    <row r="43">
      <c r="A43" s="4" t="inlineStr">
        <is>
          <t>Cash and cash equivalents, beginning of period</t>
        </is>
      </c>
      <c r="B43" s="5" t="n">
        <v>595082</v>
      </c>
      <c r="C43" s="5" t="n">
        <v>195586</v>
      </c>
    </row>
    <row r="44">
      <c r="A44" s="4" t="inlineStr">
        <is>
          <t>Restricted cash, beginning of period</t>
        </is>
      </c>
      <c r="B44" s="5" t="n">
        <v>429</v>
      </c>
    </row>
    <row r="45">
      <c r="A45" s="4" t="inlineStr">
        <is>
          <t>Cash, cash equivalents, and restricted cash, beginning of period</t>
        </is>
      </c>
      <c r="B45" s="5" t="n">
        <v>595511</v>
      </c>
      <c r="C45" s="5" t="n">
        <v>195586</v>
      </c>
    </row>
    <row r="46">
      <c r="A46" s="4" t="inlineStr">
        <is>
          <t>Cash and cash equivalents, end of period</t>
        </is>
      </c>
      <c r="B46" s="5" t="n">
        <v>561459</v>
      </c>
      <c r="C46" s="5" t="n">
        <v>267973</v>
      </c>
    </row>
    <row r="47">
      <c r="A47" s="4" t="inlineStr">
        <is>
          <t>Restricted cash, end of period</t>
        </is>
      </c>
      <c r="B47" s="5" t="n">
        <v>800</v>
      </c>
      <c r="C47" s="5" t="n">
        <v>442</v>
      </c>
    </row>
    <row r="48">
      <c r="A48" s="4" t="inlineStr">
        <is>
          <t>Cash, cash equivalents, and restricted cash, end of period</t>
        </is>
      </c>
      <c r="B48" s="6" t="n">
        <v>562259</v>
      </c>
      <c r="C48" s="6" t="n">
        <v>268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Apr. 30,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The accompanying condensed consolidated balance sheet as of April 30, 2021 and the condensed consolidated statements of operations, the condensed consolidated statements of comprehensive loss, the condensed consolidated statements of stockholders’ equity, and the condensed consolidated statements of cash flows for the three months ended April 30, 2021 and 2020, respectively, are unaudited. The condensed consolidated balance sheet data as of January 31, 2021 was derived from the audited consolidated financial statements that are included in our Annual Report on Form 10-K for the fiscal year ended January 31, 2021 (the Form 10-K), which was filed with the Securities and Exchange Commission (the SEC) on March 19, 2021. The accompanying statements should be read in conjunction with the audited consolidated financial statements and related notes contained in our Form 10-K. Other than items discussed under Use of Estimates and Recently Adopted Accounting Pronouncements , there have been no other material changes to our critical accounting policies and estimates during April 30, 2021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April 30, 2021, and our results of operations, including our comprehensive loss, our stockholders’ equity, and our cash flows for the three months ended April 30, 2021 and 2020. All adjustments are of a normal recurring nature. The results for the three months ended April 30, 2021 are not necessarily indicative of the results to be expected for any subsequent quarter or for the fiscal year ending January 31, 2022. Certain prior period amounts reported in our condensed consolidated financial statements and notes thereto have been reclassified to conform to the current year presentation. Such reclassifications did not affect total revenues, operating income, or net income. Use of Estimates The preparation of condensed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April 30, 2021 and January 31, 2021, one reseller, which is also a customer, accounted for more than 10% of total accounts receivable. No single customer represented over 10% of our revenue for the three months ended April 30, 2021 and 2020.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three months ended April 30, 2021 and 2020, revenue attributable to customers in the United States was 69% and 73%, respectively. For the three months ended April 30, 2021 and 2020, revenue attributable to customers in Japan was 17% and 13%, respectively. Substantially all of our net assets are located in the United States. As of April 30, 2021 and January 31, 2021, property and equipment located in the United States was approximately 96%. Recently Adopted Accounting Pronouncements In December 2019, the Financial Accounting Standards Board ( Income Taxes (Topic 740): Simplifying the Accounting for Income Taxes In August 2020, the FASB issued ASU 2020-06 (ASU 2020-06), Debt – Debt with Conversion and Other Options (Subtopic 470-20) and Derivatives and Hedging – Contracts in Entity’s Own Equity (Subtopic 815-40). The amendments in this update were implemented by the FASB to reduce the number of accounting models for convertible debt instruments.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is accounted for as a single liability measured at its amortized cost, as long as no other features require bifurcation and recognition as derivatives. There is no longer a debt discount representing the difference between the carrying value, excluding issuance costs, and the principal of the convertible debt instrument and, as a result, there is no longer interest expense from the amortization of the debt discount over the term of the convertible debt instrument. The amendments in this update also require the if-converted method to be applied for all convertible instruments when calculating diluted earnings per share. We early adopted the new standard, effective February 1, 2021, using the modified retrospective method. The comparative periods presented and disclosed in the year of adoption are based on legacy guidance. Adoption Impact of ASU 2020-06 on the Opening Balance Sheet as of February 1, 2021 In connection with the adoption of ASU 2020-06, we recognized a $0.6 million decrease of accumulated deficit, a $68.6 million decrease of additional paid-in capital, and a $68.0 million increase of debt, net, noncurrent. The adoption of ASU 2020-06 did not have a material effect on our condensed consolidated statements of operations and cash flows. Recently Issued Accounting Pronouncements In March 2020, the FASB issued ASU 2020-04, Reference Rate Reform (Topic 848): Facilitation of the Effects of Reference Rate Reform on Financial Reporting population of observable transactions. ASU 2020-04 provides temporary optional expedients and exceptions for applying GAAP to contracts and hedging relationships that reference LIBOR or another reference rate expected to be discontinued as a result of reference rate reform. The amendments in this ASU were effective upon issuance do not have a material impact on our condensed consolidated financial statements. Summary of Significant Accounting Policies Other than items discussed under Use of Estimates Recently Adopted Accounting Pronouncements the three months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1</t>
        </is>
      </c>
    </row>
    <row r="3">
      <c r="A3" s="3" t="inlineStr">
        <is>
          <t>Revenue From Contract With Customer [Abstract]</t>
        </is>
      </c>
    </row>
    <row r="4">
      <c r="A4" s="4" t="inlineStr">
        <is>
          <t>Revenue</t>
        </is>
      </c>
      <c r="B4" s="4" t="inlineStr">
        <is>
          <t>Note 2. Revenue Contract Assets Contract assets, which are presented within accounts receivable, were not material as of April 30, 2021 and January 31, 2021. Deferred Revenue Deferred revenue was $423.2 million and $465.6 million as of April 30, 2021 and January 31, 2021, respectively. During the three months ended April 30, 2021 and 2020, we recognized Transaction Price Allocated to the Remaining Performance Obligations As of April 30, 2021, we had remaining performance obligations for subscription contracts of $864.8 million. We expect to recognize revenue on 62% of these remaining performance obligations over the next 12 months, with the substantial majority of the remaining balance expected to be recognized within 24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07:19Z</dcterms:created>
  <dcterms:modified xmlns:dcterms="http://purl.org/dc/terms/" xmlns:xsi="http://www.w3.org/2001/XMLSchema-instance" xsi:type="dcterms:W3CDTF">2021-06-04T16:07:19Z</dcterms:modified>
</cp:coreProperties>
</file>